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Revenue Recognition" sheetId="8" state="visible" r:id="rId8"/>
    <sheet xmlns:r="http://schemas.openxmlformats.org/officeDocument/2006/relationships" name="Cash Equivalents and Investment" sheetId="9" state="visible" r:id="rId9"/>
    <sheet xmlns:r="http://schemas.openxmlformats.org/officeDocument/2006/relationships" name="Stock-Based Compensation" sheetId="10" state="visible" r:id="rId10"/>
    <sheet xmlns:r="http://schemas.openxmlformats.org/officeDocument/2006/relationships" name="Inventories" sheetId="11" state="visible" r:id="rId11"/>
    <sheet xmlns:r="http://schemas.openxmlformats.org/officeDocument/2006/relationships" name="Goodwill and Intangible Assets" sheetId="12" state="visible" r:id="rId12"/>
    <sheet xmlns:r="http://schemas.openxmlformats.org/officeDocument/2006/relationships" name="Warranty" sheetId="13" state="visible" r:id="rId13"/>
    <sheet xmlns:r="http://schemas.openxmlformats.org/officeDocument/2006/relationships" name="Contingencie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Segment Information" sheetId="17" state="visible" r:id="rId17"/>
    <sheet xmlns:r="http://schemas.openxmlformats.org/officeDocument/2006/relationships" name="Net Loss Per Share" sheetId="18" state="visible" r:id="rId18"/>
    <sheet xmlns:r="http://schemas.openxmlformats.org/officeDocument/2006/relationships" name="Fair Value Measurements" sheetId="19" state="visible" r:id="rId19"/>
    <sheet xmlns:r="http://schemas.openxmlformats.org/officeDocument/2006/relationships" name="Restructuring" sheetId="20" state="visible" r:id="rId20"/>
    <sheet xmlns:r="http://schemas.openxmlformats.org/officeDocument/2006/relationships" name="Recent Accounting Pronouncement"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Revenue Recognition (Tables)" sheetId="25" state="visible" r:id="rId25"/>
    <sheet xmlns:r="http://schemas.openxmlformats.org/officeDocument/2006/relationships" name="Cash Equivalents and Investme26" sheetId="26" state="visible" r:id="rId26"/>
    <sheet xmlns:r="http://schemas.openxmlformats.org/officeDocument/2006/relationships" name="Stock-Based Compensation (Table" sheetId="27" state="visible" r:id="rId27"/>
    <sheet xmlns:r="http://schemas.openxmlformats.org/officeDocument/2006/relationships" name="Inventories (Tables)" sheetId="28" state="visible" r:id="rId28"/>
    <sheet xmlns:r="http://schemas.openxmlformats.org/officeDocument/2006/relationships" name="Goodwill and Intangible Assets " sheetId="29" state="visible" r:id="rId29"/>
    <sheet xmlns:r="http://schemas.openxmlformats.org/officeDocument/2006/relationships" name="Warranty (Tables)" sheetId="30" state="visible" r:id="rId30"/>
    <sheet xmlns:r="http://schemas.openxmlformats.org/officeDocument/2006/relationships" name="Segment Information (Tables)" sheetId="31" state="visible" r:id="rId31"/>
    <sheet xmlns:r="http://schemas.openxmlformats.org/officeDocument/2006/relationships" name="Fair Value Measurements (Tables"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Revenue Recognition (Narrative)" sheetId="35" state="visible" r:id="rId35"/>
    <sheet xmlns:r="http://schemas.openxmlformats.org/officeDocument/2006/relationships" name="Revenue Recognition (Schedule o" sheetId="36" state="visible" r:id="rId36"/>
    <sheet xmlns:r="http://schemas.openxmlformats.org/officeDocument/2006/relationships" name="Revenue Recognition (Schedule37" sheetId="37" state="visible" r:id="rId37"/>
    <sheet xmlns:r="http://schemas.openxmlformats.org/officeDocument/2006/relationships" name="Cash Equivalents and Investme38" sheetId="38" state="visible" r:id="rId38"/>
    <sheet xmlns:r="http://schemas.openxmlformats.org/officeDocument/2006/relationships" name="Cash Equivalents and Investme39" sheetId="39" state="visible" r:id="rId39"/>
    <sheet xmlns:r="http://schemas.openxmlformats.org/officeDocument/2006/relationships" name="Cash Equivalents and Investme40" sheetId="40" state="visible" r:id="rId40"/>
    <sheet xmlns:r="http://schemas.openxmlformats.org/officeDocument/2006/relationships" name="Stock-Based Compensation (Narra" sheetId="41" state="visible" r:id="rId41"/>
    <sheet xmlns:r="http://schemas.openxmlformats.org/officeDocument/2006/relationships" name="Stock-Based Compensation (Sched" sheetId="42" state="visible" r:id="rId42"/>
    <sheet xmlns:r="http://schemas.openxmlformats.org/officeDocument/2006/relationships" name="Stock-Based Compensation (Sch43" sheetId="43" state="visible" r:id="rId43"/>
    <sheet xmlns:r="http://schemas.openxmlformats.org/officeDocument/2006/relationships" name="Stock-Based Compensation (Sch44" sheetId="44" state="visible" r:id="rId44"/>
    <sheet xmlns:r="http://schemas.openxmlformats.org/officeDocument/2006/relationships" name="Inventories (Schedule of Invent"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Warranty (Details)" sheetId="49" state="visible" r:id="rId49"/>
    <sheet xmlns:r="http://schemas.openxmlformats.org/officeDocument/2006/relationships" name="Debt (Narrative) (Details)" sheetId="50" state="visible" r:id="rId50"/>
    <sheet xmlns:r="http://schemas.openxmlformats.org/officeDocument/2006/relationships" name="Income Taxes (Narrative) (Detai" sheetId="51" state="visible" r:id="rId51"/>
    <sheet xmlns:r="http://schemas.openxmlformats.org/officeDocument/2006/relationships" name="Segment Information (Narrative)" sheetId="52" state="visible" r:id="rId52"/>
    <sheet xmlns:r="http://schemas.openxmlformats.org/officeDocument/2006/relationships" name="Segment Information (Schedule o" sheetId="53" state="visible" r:id="rId53"/>
    <sheet xmlns:r="http://schemas.openxmlformats.org/officeDocument/2006/relationships" name="Net Loss Per Share (Narrative) " sheetId="54" state="visible" r:id="rId54"/>
    <sheet xmlns:r="http://schemas.openxmlformats.org/officeDocument/2006/relationships" name="Fair Value Measurements (Narrat" sheetId="55" state="visible" r:id="rId55"/>
    <sheet xmlns:r="http://schemas.openxmlformats.org/officeDocument/2006/relationships" name="Fair Value Measurements (Schedu" sheetId="56" state="visible" r:id="rId56"/>
    <sheet xmlns:r="http://schemas.openxmlformats.org/officeDocument/2006/relationships" name="Restructuring (Narrative) (Deta" sheetId="57" state="visible" r:id="rId57"/>
    <sheet xmlns:r="http://schemas.openxmlformats.org/officeDocument/2006/relationships" name="Subsequent Events (Details)" sheetId="58" state="visible" r:id="rId58"/>
  </sheets>
  <definedNames/>
  <calcPr calcId="124519" fullCalcOnLoad="1"/>
</workbook>
</file>

<file path=xl/sharedStrings.xml><?xml version="1.0" encoding="utf-8"?>
<sst xmlns="http://schemas.openxmlformats.org/spreadsheetml/2006/main" uniqueCount="449">
  <si>
    <t>Document and Entity Information - shares</t>
  </si>
  <si>
    <t>6 Months Ended</t>
  </si>
  <si>
    <t>Jun. 30, 2018</t>
  </si>
  <si>
    <t>Aug. 01, 2018</t>
  </si>
  <si>
    <t>Document and Entity Information [Abstract]</t>
  </si>
  <si>
    <t>Document Type</t>
  </si>
  <si>
    <t>10-Q</t>
  </si>
  <si>
    <t>Amendment Flag</t>
  </si>
  <si>
    <t>false</t>
  </si>
  <si>
    <t>Document Period End Date</t>
  </si>
  <si>
    <t>Jun. 30,
		2018</t>
  </si>
  <si>
    <t>Document Fiscal Period Focus</t>
  </si>
  <si>
    <t>Q2</t>
  </si>
  <si>
    <t>Document Fiscal Year Focus</t>
  </si>
  <si>
    <t>Entity Registrant Name</t>
  </si>
  <si>
    <t>COMMUNICATIONS SYSTEMS INC</t>
  </si>
  <si>
    <t>Entity Central Index Key</t>
  </si>
  <si>
    <t>Current Fiscal Year End Date</t>
  </si>
  <si>
    <t>--12-31</t>
  </si>
  <si>
    <t>Entity Filer Category</t>
  </si>
  <si>
    <t>Smaller Reporting Company</t>
  </si>
  <si>
    <t>Entity Common Stock, Shares Outstanding</t>
  </si>
  <si>
    <t>Condensed Consolidated Balance Sheets - USD ($)</t>
  </si>
  <si>
    <t>Dec. 31, 2017</t>
  </si>
  <si>
    <t>CURRENT ASSETS:</t>
  </si>
  <si>
    <t>Cash and cash equivalents</t>
  </si>
  <si>
    <t>Investments</t>
  </si>
  <si>
    <t>Trade accounts receivable, less allowance for doubtful accounts of $120,000 and $106,000, respectively</t>
  </si>
  <si>
    <t>Inventories</t>
  </si>
  <si>
    <t>Prepaid income taxes</t>
  </si>
  <si>
    <t>Other current assets</t>
  </si>
  <si>
    <t>TOTAL CURRENT ASSETS</t>
  </si>
  <si>
    <t>PROPERTY, PLANT AND EQUIPMENT, net</t>
  </si>
  <si>
    <t>OTHER ASSETS:</t>
  </si>
  <si>
    <t>Deferred income taxes</t>
  </si>
  <si>
    <t>Other assets, net</t>
  </si>
  <si>
    <t>TOTAL OTHER ASSETS</t>
  </si>
  <si>
    <t>TOTAL ASSETS</t>
  </si>
  <si>
    <t>CURRENT LIABILITIES:</t>
  </si>
  <si>
    <t>Accounts payable</t>
  </si>
  <si>
    <t>Accrued compensation and benefits</t>
  </si>
  <si>
    <t>Other accrued liabilities</t>
  </si>
  <si>
    <t>Dividends payable</t>
  </si>
  <si>
    <t>TOTAL CURRENT LIABILITIES</t>
  </si>
  <si>
    <t>LONG TERM LIABILITIES:</t>
  </si>
  <si>
    <t>Long-term compensation plans</t>
  </si>
  <si>
    <t>Uncertain tax positions</t>
  </si>
  <si>
    <t>TOTAL LONG-TERM LIABILITIES</t>
  </si>
  <si>
    <t>COMMITMENTS AND CONTINGENCIES (Footnote 8)</t>
  </si>
  <si>
    <t xml:space="preserve"> </t>
  </si>
  <si>
    <t>STOCKHOLDERS' EQUITY</t>
  </si>
  <si>
    <t>Preferred stock, par value $1.00 per share; 3,000,000 shares authorized; none issued</t>
  </si>
  <si>
    <t>Common stock, par value $.05 per share; 30,000,000 shares authorized; 9,142,649 and 8,973,708 shares issued and outstanding, respectively</t>
  </si>
  <si>
    <t>Additional paid-in capital</t>
  </si>
  <si>
    <t>Retained earnings</t>
  </si>
  <si>
    <t>Accumulated other comprehensive loss</t>
  </si>
  <si>
    <t>TOTAL STOCKHOLDERS' EQUITY</t>
  </si>
  <si>
    <t>TOTAL LIABILITIES AND STOCKHOLDERS' EQUITY</t>
  </si>
  <si>
    <t>Condensed Consolidated Balance Sheets (Parenthetical) - USD ($) $ in Thousands</t>
  </si>
  <si>
    <t>Condensed Consolidated Balance Sheets [Abstract]</t>
  </si>
  <si>
    <t>Trade accounts receivable, 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Loss and Comprehensive Loss - USD ($)</t>
  </si>
  <si>
    <t>3 Months Ended</t>
  </si>
  <si>
    <t>Jun. 30, 2017</t>
  </si>
  <si>
    <t>Condensed Consolidated Statements of Loss and Comprehensive Loss [Abstract]</t>
  </si>
  <si>
    <t>Sales</t>
  </si>
  <si>
    <t>Cost of sales</t>
  </si>
  <si>
    <t>Gross profit</t>
  </si>
  <si>
    <t>Operating expenses:</t>
  </si>
  <si>
    <t>Selling, general and administrative expenses</t>
  </si>
  <si>
    <t>Impairment loss</t>
  </si>
  <si>
    <t>Restructuring expense</t>
  </si>
  <si>
    <t>Total operating expenses</t>
  </si>
  <si>
    <t>Operating loss</t>
  </si>
  <si>
    <t>Other income (expenses):</t>
  </si>
  <si>
    <t>Investment and other income (expense)</t>
  </si>
  <si>
    <t>(Loss) Gain on sale of assets</t>
  </si>
  <si>
    <t>Interest and other expense</t>
  </si>
  <si>
    <t>Other income (expense), net</t>
  </si>
  <si>
    <t>Loss from operations before income taxes</t>
  </si>
  <si>
    <t>Income tax (benefit) expense</t>
  </si>
  <si>
    <t>Net loss</t>
  </si>
  <si>
    <t>Other comprehensive income (loss), net of tax:</t>
  </si>
  <si>
    <t>Unrealized loss on available-for-sale securities</t>
  </si>
  <si>
    <t>Foreign currency translation adjustment</t>
  </si>
  <si>
    <t>Total other comprehensive (loss) income</t>
  </si>
  <si>
    <t>Comprehensive loss</t>
  </si>
  <si>
    <t>Basic net loss per share:</t>
  </si>
  <si>
    <t>Diluted net loss per share:</t>
  </si>
  <si>
    <t>Weighted Average Basic Shares Outstanding</t>
  </si>
  <si>
    <t>Weighted Average Dilutive Shares Outstanding</t>
  </si>
  <si>
    <t>Dividends declared per share</t>
  </si>
  <si>
    <t>Condensed Consolidated Statement of Changes in Stockholders' Equity - 6 months ended Jun. 30, 2018 - USD ($)</t>
  </si>
  <si>
    <t>Common Stock [Member]</t>
  </si>
  <si>
    <t>Additional Paid-In Capital [Member]</t>
  </si>
  <si>
    <t>Retained Earnings [Member]</t>
  </si>
  <si>
    <t>Accumulated Other Comprehensive Loss [Member]</t>
  </si>
  <si>
    <t>Total</t>
  </si>
  <si>
    <t>BALANCE at Dec. 31, 2017</t>
  </si>
  <si>
    <t>BALANCE, Shares at Dec. 31, 2017</t>
  </si>
  <si>
    <t>Issuance of common stock under Employee Stock Purchase Plan</t>
  </si>
  <si>
    <t>Issuance of common stock under Employee Stock Purchase Plan, Shares</t>
  </si>
  <si>
    <t>Issuance of common stock to Employee Stock Ownership Plan</t>
  </si>
  <si>
    <t>Issuance of common stock to Employee Stock Ownership Plan, Shares</t>
  </si>
  <si>
    <t>Issuance of common stock under Executive Stock Plan</t>
  </si>
  <si>
    <t>Issuance of common stock under Executive Stock Plan, Shares</t>
  </si>
  <si>
    <t>Share based compensation</t>
  </si>
  <si>
    <t>Other share retirements</t>
  </si>
  <si>
    <t>Other share retirements, Shares</t>
  </si>
  <si>
    <t>Shareholder dividends</t>
  </si>
  <si>
    <t>Other comprehensive loss</t>
  </si>
  <si>
    <t>BALANCE at Jun. 30, 2018</t>
  </si>
  <si>
    <t>BALANCE, Shares at Jun. 30, 2018</t>
  </si>
  <si>
    <t>Condensed Consolidated Statements of Cash Flows - USD ($)</t>
  </si>
  <si>
    <t>CASH FLOWS FROM OPERATING ACTIVITIES:</t>
  </si>
  <si>
    <t>Adjustments to reconcile net loss to net cash (used in) provided by operating activities:</t>
  </si>
  <si>
    <t>Depreciation and amortization</t>
  </si>
  <si>
    <t>Deferred taxes</t>
  </si>
  <si>
    <t>(Gain) loss on sale of assets</t>
  </si>
  <si>
    <t>Changes in assets and liabilities:</t>
  </si>
  <si>
    <t>Trade accounts receivable</t>
  </si>
  <si>
    <t>Income taxes payable</t>
  </si>
  <si>
    <t>Net cash (used in) provided by operating activities</t>
  </si>
  <si>
    <t>CASH FLOWS FROM INVESTING ACTIVITIES:</t>
  </si>
  <si>
    <t>Capital expenditures</t>
  </si>
  <si>
    <t>Purchases of investments</t>
  </si>
  <si>
    <t>Proceeds from the sale of property, plant and equipment</t>
  </si>
  <si>
    <t>Proceeds from the sale of investments</t>
  </si>
  <si>
    <t>Net cash (used in) provided by investing activities</t>
  </si>
  <si>
    <t>CASH FLOWS FROM FINANCING ACTIVITIES:</t>
  </si>
  <si>
    <t>Cash dividends paid</t>
  </si>
  <si>
    <t>Proceeds from issuance of common stock, net of shares withheld</t>
  </si>
  <si>
    <t>Net cash used in financing activities</t>
  </si>
  <si>
    <t>EFFECT OF FOREIGN EXCHANGE RATE CHANGES ON CASH</t>
  </si>
  <si>
    <t>NET (DECREASE) INCREASE IN CASH AND CASH EQUIVALENTS</t>
  </si>
  <si>
    <t>CASH AND CASH EQUIVALENTS AT BEGINNING OF PERIOD</t>
  </si>
  <si>
    <t>CASH AND CASH EQUIVALENTS AT END OF PERIOD</t>
  </si>
  <si>
    <t>SUPPLEMENTAL DISCLOSURES OF CASH FLOW INFORMATION:</t>
  </si>
  <si>
    <t>Income taxes refunded</t>
  </si>
  <si>
    <t>Interest paid</t>
  </si>
  <si>
    <t>Dividends declared not paid</t>
  </si>
  <si>
    <t>Capital expenditures in accounts payable</t>
  </si>
  <si>
    <t>Summary of Significant Accounting Policies</t>
  </si>
  <si>
    <t>Summary of Significant Accounting Policies [Abstract]</t>
  </si>
  <si>
    <t>NOTE 1 – SUMMARY OF SIGNIFICANT ACCOUNTING POLICIES
﻿
Description of Business
﻿
Communications Systems, Inc. (herein collectively referred to as “CSI,” “our,” “we” or the “Company”) is a Minnesota corporation organized in 1969 that operates directly and through its subsidiaries located in the United States (U.S.) and the United Kingdom (U.K.). CSI is principally engaged through its Suttle, Inc. (“Suttle”) subsidiary and business unit in the manufacture and sale of connectivity infrastructure products for broadband and voice communications, and through its Transition Networks, Inc. (“Transition Networks” or “Transition”) subsidiary and business unit in the manufacture and sale of core media conversion products, Ethernet switches, and other connectivity and data transmission products. Through its JDL Technologies, Inc. (“JDL Technologies” or “JDL”) business unit, CSI provides technology solutions including virtualization, managed services, wired and wireless network design and implementation, and hybrid cloud infrastructure and deployment. Through its Net2Edge Limited (“Net2Edge”) U.K.-based business unit, the Company develops, manufactures and sells products that enable telecommunications carriers to connect legacy networks to high-speed services.
﻿
﻿ The Company classifies its businesses into four segments corresponding to the Suttle, Transition Networks, JDL Technologies and Net2Edge business units. Non-allocated general and administrative expenses are separately accounted for as “Other” in the Company’s segment reporting. Intersegment revenues are eliminated upon consolidation.
﻿
Financial Statement Presentation
﻿
The condensed consolidated balance sheets and condensed consolidated statement of changes in stockholders’ equity as of June 30, 2018 and the related condensed consolidated statements of loss and comprehensive loss, and the condensed consolidated statements of cash flows for the periods ended June 30, 2018 and 2017 have been prepared by Company management . In the opinion of management, all adjustments (which include only normal recurring adjustments, except where noted) necessary to present fairly the financial position, results of operations, and cash flows at June 30, 2018 and 2017 and for the periods then ended have been made.
﻿
Certain information and footnote disclosures normally included in consolidated financial statements prepared in accordance with generally accepted accounting principles in the United States of America have been condensed or omitted. We recommend these condensed consolidated financial statements be read in conjunction with the financial statements and notes thereto included in the Company’s December 31, 2017 Annual Report to Shareholders on Form 10-K. The results of operations for the period ended June 30, 2018 are not necessarily indicative of operating results for the entire year.
﻿
The presentation of financial statements in conformity with generally accepted accounting principles requires management to make estimates and assumptions that affect the reported amounts of assets and liabilities, and disclosure of contingent assets and liabilities at the balance sheet date, and the reported amounts of revenues and expenses during the reporting period. The estimates and assumptions used in the accompanying condensed consolidated financial statements are based upon management’s evaluation of the relevant facts and circumstances as of the time of the financial statements. Actual results could differ from those estimates.
﻿
Except to the extent updated or described below, the significant accounting policies set forth in Note 1 to the consolidated financial statements in the Company's Annual Report on Form 10-K for the year ended December 31, 2017 , appropriately represent, in all material respects, the current status of accounting policies, and are incorporated herein by reference.
﻿
Accumulated Other Comprehensive Loss
﻿
The components of accumulated other comprehensive loss, net of tax, are as follows:
﻿
﻿
﻿
﻿
﻿
﻿
Foreign Currency Translation
Unrealized (loss)/gain on securities
Accumulated Other Comprehensive Loss
﻿ December 31, 2017
$ (625,000)
$ 12,000
$ (613,000)
﻿
﻿ Net current period change
(71,000)
(2,000)
(73,000)
﻿
﻿ June 30, 2018
$ (696,000)
$ 10,000
$ (686,000)
﻿</t>
  </si>
  <si>
    <t>Revenue Recognition</t>
  </si>
  <si>
    <t>Revenue Recognition [Abstract]</t>
  </si>
  <si>
    <t xml:space="preserve">NOTE 2 – REVENUE RECOGNITION
﻿
The Company adopted ASC 606, “Revenue from Contracts with Customers,” on January 1, 2018 using the modified retrospective method for all contracts not completed as of the date of adoption. The reported results for 2018 reflect the application of ASC 606 guidance while the reported results for 2017 were prepared under the guidance of ASC 605, “ Revenue Recognition ” (ASC 605), which is also referred to herein as "legacy GAAP" or the "previous guidance". The adoption of ASC 606 represents a change in accounting principle that will more closely align revenue recognition with the delivery of the Company's goods and services and will provide financial statement readers with enhanced disclosures. In accordance with ASC 606, revenue is recognized when a customer obtains control of promised goods or services. The amount of revenue recognized reflects the consideration to which the Company expects to be entitled to receive in exchange for these goods or services.
﻿
Suttle, Inc. &amp; Transition Networks
﻿
The Company’s Suttle business unit manufactures and markets a broad range of products that support broadband and telephone service under the Suttle brand name in the United States and internationally. Suttle markets its outside plant and premise distribution products globally to telecommunications companies, service providers, residential builders, and low-voltage installers through distributors and the Company’s sales staff. Suttle’s customers include telephone, CATV, internet service providers, distributors, and enterprise networks.
﻿
The Company’s Transition Networks business unit sells media converter devices, NIDs, Ethernet switches and other connectivity products that make it possible to transmit telecommunications signals across networks and between systems using various types of media. Transition sells its products through distributors, resellers, integrators, and OEMs.
﻿
The Company has determined that the performance obligation for its Suttle and Transition Networks divisions is the Company’s connectivity infrastructure and data transmission products. To determine when revenue should be recognized, it is important to determine when the transfer of control has occurred. The Company has determined that control transfers for these products upon shipment or delivery to the customer, in accordance with the agreed upon shipping terms. As such, the timing of revenue recognition occurs at a specific point in time.
﻿
JDL Technologies, Inc.
﻿
The Company’s JDL Technologies, Inc. division is a managed service provider and a value-added reseller supplying IT solutions focused on IT service and support management; network design, deployment and integration; cloud, hosted and virtualized services; and network operations center management. Major technology solutions include networking, virtualization, cloud and infrastructure services, most of which are available under JDL managed service contracts.
﻿
The Company has determined that the following performance obligations identified in its JDL Technologies, Inc. division are transferred over time: managed services and professional services (time and materials (“T&amp;M”) and fixed price). The division’s managed services performance obligation is a bundled solution, a series of distinct services that are substantially the same and that have the same pattern of transfer to the customer and are recognized evenly over the term of the contract. T&amp;M professional services arrangements are measured over time with an input method based on hours expended towards satisfying this performance obligation. Fixed price professional service arrangements under a relatively longer-term service will also be measured over time with an input method based on hours expended.
﻿
The Company has also identified the following performance obligations within its JDL Technologies division that are recognized at a point in time which include resale of third-party hardware and software, installation, arranging for another party to transfer services to the customer, and certain professional services. The resale of third-party hardware and software is recognized at a point in time, when the goods are shipped or delivered to the customer’s location, in accordance with the shipping terms. Installation services are recognized at a point in time when the services are completed. The service the Company provides to arrange for another party to transfer services to the customer is satisfied at a point in time as the Company has transferred control upon the service first being made available to the customer by the third party vendor, which are required to be presented on a net basis. Depending on the nature of the service, certain professional services transfer control at a point in time. The Company evaluates these circumstances on a case by case basis to determine if revenue should be recognized over time or at a point in time.
﻿
Net2Edge Limited
﻿
The Company’s Net2Edge division manufactures and markets Ethernet based network access devices. The Company principally sells its products through approved partners and integrators outside the United States. The Company has determined that the performance obligation in the Net2Edge division is its connectivity infrastructure and data transmission products that are recognized at a point in time.
﻿
Significant Judgments
﻿
In order to determine the transaction price, the Company estimates the amount of variable consideration at the outset of the contract, depending on the facts and circumstances relative to the contract. The Company may provide credits or incentives to its customers, which are accounted for as either variable consideration or consideration payable to the customer. The Company estimates product returns based on historical return rates. The Company constrains (reduces) the estimates of variable consideration such that it is probable that a significant revenue reversal of previously recognized revenue will not occur throughout the life of the contract. When determining if variable consideration should be constrained, management considers whether there are factors outside the Company’s control that could result in a significant reversal of revenue. In making these assessments, the Company considers the likelihood and magnitude of a potential reversal of revenue. The Company will assess if any incentives it offers to its customer is a consideration payable. The Company accounts for consideration payable to a customer as a reduction of the transaction price, and therefore, of revenue. For contracts with more than one performance obligation, the consideration is allocated between separate products and services based on their stand-alone selling prices. Judgment is required to determine standalone selling prices for each distinct performance obligation. The Company generally determines standalone selling prices based on the actual prices charged to customers and has an established range of amounts that fall within stand-alone selling price for its distinct performance obligations. The Company evaluates this range quarterly.
﻿
Financial Statement Impact of Adopting ASC 606
﻿
The Company adopted ASC 606 using the modified retrospective method. The cumulative effect of applying the new guidance to all contracts with customers that were not completed as of January 1, 2018 would require an adjustment to the opening balance of retained earnings as of the adoption date. As a result of applying the modified retrospective method to adopt the new revenue guidance, the Company determined that there were no significant adjustments to be made to its consolidated balance sheet as of January 1, 2018.
﻿
Costs to Obtain or Fulfill a Contract
﻿
In addition to the new revenue recognition guidance, “Other Assets and Deferred Costs” (ASC 340-40), was added to provide guidance on the accounting for certain costs to obtain and fulfill contracts (or, in some cases, an anticipated contract) with a customer. ASC 340-40 is applicable only to incremental contract costs, those that an entity would not have incurred if the contract had not been obtained, and requires the capitalization of such costs as well as provides guidance on the amortization and impairment considerations. The Company elects the practical expedient and expenses certain costs to obtain contracts when applicable. There were no material costs to obtain a contract in the six months ended June 30, 2018 .
﻿
Impact of New Revenue Guidance on Financial Statement Line Items
﻿
The following table compares the reported condensed consolidated balance sheet, statement of loss and comprehensive loss and cash flows, as of and for the three months ended June 30, 2018 , to the pro-forma amounts had the previous guidance been in effect:
﻿
﻿
﻿
﻿
As of June 30, 2018
﻿
As Reported
Balances without adoption of ASC 606
Effect of Change Higher/(Lower)
﻿
﻿ Trade accounts receivable
$ 11,474,000
$ 10,407,000
$ 1,067,000
﻿ Inventories
15,565,000
16,136,000
(571,000)
﻿ Other current assets
1,246,000
675,000
571,000
﻿ Other accrued liabilities
2,776,000
1,709,000
1,067,000
﻿
﻿
﻿
﻿
﻿
﻿
Three Months Ended June 30, 2018
﻿
As Reported
Balances without adoption of ASC 606
Effect of Change Higher/(Lower)
﻿
﻿ Revenue
$ 15,038,000
$ 15,205,000
$ (167,000)
﻿ Gross Profit
3,985,000
4,152,000
(167,000)
﻿ Selling, general and administrative expenses
6,707,000
6,874,000
(167,000)
﻿ Operating Loss
(2,722,000)
(2,722,000)
-
﻿
﻿
﻿
﻿
﻿
﻿
Six Months Ended June 30, 2018
﻿
As Reported
Balances without adoption of ASC 606
Effect of Change Higher/(Lower)
﻿
﻿ Revenue
$ 31,812,000
$ 32,103,000
$ (291,000)
﻿ Gross Profit
9,164,000
9,455,000
(291,000)
﻿ Selling, general and administrative expenses
13,860,000
14,151,000
(291,000)
﻿ Operating Loss
(4,696,000)
(4,696,000)
-
﻿
﻿
﻿
Transaction Price Allocated to Future Performance Obligations
﻿
In order to determine the allocation of the transaction price and amounts allocated to the performance obligations, the Company first determined the standalone selling price for each distinct performance obligations in the contract in order to determine the allocations of the transaction price in proportion to the standalone selling price for each performance obligation in the contract in accordance with ASC 606-10-32-31 and 32-33. Judgment is required to determine standalone selling price for each distinct performance obligation. The Company generally determines standalone selling prices based on the actual prices charged to customers and has an established range of amounts that fall within stand-alone selling price for its distinct performance obligations. The Company will evaluate this range quarterly.
﻿
Practical Expedients and Exemptions
﻿
The Company adopted various practical expedients and policy elections related to the accounting for significant finance components, sales taxes, shipping and handling, costs to obtain a contract and immaterial promised goods or services, which will mitigate certain impacts of adopting this new standard. The practical expedient to disclose the unfulfilled performance obligations was not made as they are expected to be fulfilled within one year.
﻿
Disaggregation of revenue
﻿
Revenues are recognized when control of the promised goods or services is transferred to our customers, in an amount that best reflects the consideration we expect to be entitled to in exchange for those goods or services. In accordance with ASC 606-10-50-5, the following tables present how we disaggregate our revenues, which is different for each segment.
﻿
For Suttle, we analyze revenues by product and customer group, which is as follows for the three and six months ended June 30, 2018 and 2017 :
﻿
﻿
﻿
﻿
Suttle Sales by Product Group
﻿
Three Months Ended June 30
Six Months Ended June 30
﻿
2018
2017
2018
2017
﻿ Structured cabling and connecting system products
$ 5,169,000
$ 7,823,000
$ 11,742,000
$ 15,568,000
﻿ DSL and other products
704,000
757,000
1,104,000
1,784,000
﻿
$ 5,873,000
$ 8,580,000
$ 12,846,000
$ 17,352,000
﻿
﻿
﻿
﻿
﻿
﻿
Suttle Sales by Customer Group
﻿
Three Months Ended June 30
Six Months Ended June 30
﻿
2018
2017
2018
2017
﻿ Communication service providers
$ 4,500,000
$ 7,540,000
$ 10,447,000
$ 15,555,000
﻿ International
766,000
247,000
1,346,000
372,000
﻿ Distributors
607,000
793,000
1,053,000
1,425,000
﻿
$ 5,873,000
$ 8,580,000
$ 12,846,000
$ 17,352,000
﻿
﻿
For Transition Networks, we analyze revenue by region and product group, which is as follows for the three and six months ended June 30, 2018 and 2017 :
﻿
﻿
﻿
﻿
Transition Networks Sales by Region
﻿
Three Months Ended June 30
Six Months Ended June 30
﻿
2018
2017
2018
2017
﻿ North America
$ 6,450,000
$ 8,085,000
$ 14,092,000
$ 15,156,000
﻿ Rest of World
864,000
1,005,000
1,840,000
2,450,000
﻿ Europe, Middle East, Africa ("EMEA")
520,000
410,000
1,056,000
898,000
﻿
$ 7,834,000
$ 9,500,000
$ 16,988,000
$ 18,504,000
﻿
﻿
﻿
﻿
﻿
﻿
Transition Networks Sales by Product Group
﻿
Three Months Ended June 30
Six Months Ended June 30
﻿
2018
2017
2018
2017
﻿ Media converters
$ 4,492,000
$ 5,570,000
$ 9,677,000
$ 11,054,000
﻿ Ethernet switches and adapters
1,827,000
1,809,000
4,086,000
3,488,000
﻿ Other products
1,515,000
2,121,000
3,225,000
3,962,000
﻿
$ 7,834,000
$ 9,500,000
$ 16,988,000
$ 18,504,000
﻿
﻿
For JDL, we analyze revenue by customer group, which is as follows for the three and six months ended June 30, 2018 and 2017 :
﻿
﻿
﻿
﻿
JDL Revenue by Customer Group
﻿
Three Months Ended June 30
Six Months Ended June 30
﻿
2018
2017
2018
2017
﻿ Education
$ 280,000
$ 3,151,000
$ 388,000
$ 5,215,000
﻿ Healthcare and commercial clients
633,000
875,000
1,234,000
1,676,000
﻿
$ 913,000
$ 4,026,000
$ 1,622,000
$ 6,891,000
﻿
﻿
﻿
The Company does not currently analyze revenue for Net2Edge on a disaggregated basis. Revenues from Net2Edge were $ 681,000 and $ 180,000 for the three months ended June 30, 2018 and 2017 , respectively. Revenues were $846,000 and $ 537,000 for the six months ended June 30, 2018 and 2017 , respectively.
﻿
Contract Balances
﻿
The Company does not have material costs to obtain a contract or material contract liabilities. </t>
  </si>
  <si>
    <t>Cash Equivalents and Investments</t>
  </si>
  <si>
    <t>Cash Equivalents and Investments [Abstract]</t>
  </si>
  <si>
    <t>NOTE 3 – CASH EQUIVALENTS AND INVESTMENTS
﻿
The following tables show the Company’s cash equivalents and available-for-sale securities’ amortized cost, gross unrealized gains, gross unrealized losses and fair value by significant investment category recorded as cash and cash equivalents or short and long term investments as of June 30, 2018 and December 31, 2017 :
﻿
﻿
﻿
﻿ June 30, 2018
﻿
Amortized Cost
Gross Unrealized Gains
Gross Unrealized Losses
Fair Value
Cash Equivalents
Short-Term Investments
Long-Term Investments
﻿
﻿ Cash equivalents:
﻿ Money Market funds
$ 5,722,000
$
-
$
-
$ 5,722,000
$ 5,722,000
$
-
$
-
﻿ Subtotal
5,722,000
-
-
5,722,000
5,722,000
-
-
﻿
﻿ Investments:
﻿ Commercial Paper
4,598,000
-
(2,000)
4,596,000
-
4,596,000
-
﻿ Corporate Notes/Bonds
1,511,000
-
(1,000)
1,510,000
-
1,510,000
-
﻿ Subtotal
6,109,000
-
(3,000)
6,106,000
-
6,106,000
-
﻿
﻿
﻿ Total
$ 11,831,000
$
-
$ (3,000)
$ 11,828,000
$ 5,722,000
$ 6,106,000
$
-
﻿
﻿
﻿
﻿
﻿
﻿
﻿
﻿ December 31, 2017
﻿
Amortized Cost
Gross Unrealized Gains
Gross Unrealized Losses
Fair Value
Cash Equivalents
Short-Term Investments
Long-Term Investments
﻿
﻿ Cash equivalents:
﻿ Money Market funds
$ 6,193,000
$
-
$
-
$ 6,193,000
$ 6,193,000
$
-
$
-
﻿ Subtotal
6,193,000
-
-
6,193,000
6,193,000
-
-
﻿
﻿ Investments:
﻿ Commercial Paper
997,000
-
-
997,000
-
997,000
-
﻿ Corporate Notes/Bonds
4,545,000
-
(1,000)
4,544,000
-
4,544,000
-
﻿ Subtotal
5,542,000
-
(1,000)
5,541,000
-
5,541,000
-
﻿
﻿
﻿ Total
$ 11,735,000
$
-
$ (1,000)
$ 11,734,000
$ 6,193,000
$ 5,541,000
$
-
﻿
The Company tests for other than temporary losses on a quarterly basis and has considered the unrealized losses indicated above to be temporary in nature. The Company intends to hold the investments until it can recover the full principal amount and has the ability to do so based on other sources of liquidity. The Company expects such recoveries to occur prior to the contractual maturities. All unrealized losses as of June 30, 2018 were in a continuous unrealized loss position for less than twelve months and are not deemed to be other than temporarily impaired as of June 30, 2018 .
The following table summarizes the estimated fair value of our investments, designated as available-for-sale and classified by the contractual maturity date of the securities as of June 30, 2018 :
﻿
﻿
﻿
﻿
Amortized Cost
Estimated Market Value
﻿
﻿ Due within one year
$ 6,109,000
$ 6,106,000
﻿
The Company did not recognize any gross realized gains or losses during the three months ending June 30, 2018 and 2017 , respectively. If the Company had realized gains or losses, they would be included within investment and other income in the accompanying condensed consolidated statement of loss and comprehensive loss .</t>
  </si>
  <si>
    <t>Stock-Based Compensation</t>
  </si>
  <si>
    <t>Stock-Based Compensation [Abstract]</t>
  </si>
  <si>
    <t>NOTE 4 - STOCK-BASED COMPENSATION
﻿
Employee Stock Purchase Plan
﻿
Under the Company’s Employee Stock Purchase Plan (“ESPP”), employees are able to acquire shares of common stock at 85 % of the price at the end of each current quarterly plan term. The most recent term ended June 30, 2018 . The ESPP is considered compensatory under current Internal Revenue Service rules. At June 30, 2018 , after giving effect to the shares issued as of that date, 39,380 shares remain available for purchase under the ESPP.
﻿
2011 Executive Incentive Compensation Plan
﻿
On March 28, 2011 the Board adopted and on May 19, 2011 the Company’s shareholders approved the Company’s 2011 Executive Incentive Compensation Plan (“2011 Incentive Plan”). The 2011 Incentive Plan authorizes incentive awards to officers, key employees and non-employee directors in the form of options (incentive and non-qualified), stock appreciation rights, restricted stock, restricted stock units, performance stock units (“deferred stock”), performance cash units, and other awards in stock, cash, or a combination of stock and cash. The 2011 Incentive Plan, as amended, allows the issuance of up to 2,500,000 shares of common stock.
﻿
During 2018 , stock options covering 218,665 shares have been awarded to key executive employees and directors. These options expire seven years from the date of award and generally vest 25 % each year beginning one year after the date of award. The Company also conditionally granted deferred stock awards of 163,002 shares to key employees during the first half of 201 8 under the Company’s long-term incentive plan for performance over the 201 8 to 20 20 period. The actual number of shares of deferred stock, if any, that are ultimately earned by the respective employees will be determined based on achievement against performance goals at the end of the three - year period ending December 31, 20 20 and any shares earned will be issued in the first quarter of 202 1 to those key employees still with the Company at that time.
﻿
At June 30, 2018 , 208,555 shares have been issued under the 2011 Incentive Plan, 1,635,666 shares are subject to currently outstanding options, deferred stock awards, and unvested restricted stock units, and 655,779 shares are eligible for grant under future awards.
﻿
Stock Option Plan for Directors
﻿
Shares of common stock are reserved for issuance to non-employee directors under options granted by the Company prior to 2011 under its Stock Option Plan for Non-Employee Directors (the “Director Plan”) . Under the Director Plan nonqualified stock options to acquire shares of common stock were automatically granted to each non-employee director concurrent with annual meetings of shareholders in 2010 and earlier years, with t he exercise price of options granted being the fair market value of the common stock on the date of the respective shareholder meetings. Options granted under the Director Plan expire 10 years from date of grant. No options have been granted under the Director Plan since 2011 when the Company amended the Director Plan to prohibit future option grants. As of June 30, 2018 , there were 36,000 shares subject to outstanding options under the Director Plan.
﻿
Changes in Stock Options Outstanding
﻿
The following table summarizes changes in the number of outstanding stock options under the 2011 Incentive Plan and the Director Plan over the period December 31, 2017 to June 30, 2018 :
﻿
﻿
﻿
﻿
Weighted average
﻿
Weighted average
remaining
﻿
exercise price
contractual term
﻿
Options
per share
in years
﻿ Outstanding – December 31, 2017 1,172,659
$
8.63
4.55
﻿ Awarded 218,665
3.67
﻿ Exercised
-
-
﻿ Forfeited (34,052)
12.34
﻿ Outstanding – June 30, 2018 1,357,272
7.74
4.58
﻿
﻿ Exercisable at June 30, 2018 838,805
$
9.56
3.75
﻿ Expected to vest June 30, 2018 1,357,272
7.74
4.58
﻿
The aggregate intrinsic value of all options (the amount by which the market price of the stock on the last day of the period exceeded the market price of the stock on the date of grant) outstanding at June 30, 2018 was $ 38,000 . The intrinsic value of all options exercised during the six months ended June 30, 2018 was $ 0 . Net cash proceeds from the exercise of all stock options were $ 0 in each of the six month periods ended June 30, 2018 and 2017 .
﻿
Changes in Deferred Stock Outstanding
﻿
The following table summarizes the changes in the number of deferred stock shares under the 2011 Incentive Plan over the period December 31, 2017 to June 30, 2018 :
﻿
﻿
﻿
﻿
Weighted Average
﻿
Grant Date
﻿
Shares
Fair Value
﻿ Outstanding – December 31, 2017
190,524
$ 6.60
﻿ Granted
163,002
3.56
﻿ Vested
(29,708)
10.51
﻿ Forfeited
(9,424)
11.48
﻿ Outstanding – June 30, 2018
314,394
4.51
﻿
Changes in Restricted Stock Units Outstanding
﻿
The following table summarizes the changes in the number of restricted stock units under the 2011 Incentive Plan over the period December 31, 2017 to June 30, 2018 :
﻿
﻿
﻿
﻿
Weighted Average
﻿
Grant Date
﻿
Shares
Fair Value
﻿ Outstanding – December 31, 2017
13,793
$ 6.33
﻿ Granted
-
-
﻿ Issued
(13,793)
6.33
﻿ Forfeited
-
-
﻿ Outstanding – June 30, 2018
-
-
﻿
Compensation Expense
﻿
Share-based compensation expense recognized for the six month s ended June 30, 2018 was $ 110,000 before income taxes and $ 87,000 after income taxes. Share-based compensation expense recognized for the six month s ended June 30 , 2017 was $ 246,000 before income taxes and $ 160,000 after income taxes. Unrecognized compensation expense for the Company’s plans was $ 237,000 at June 30, 2018 and is expected to be recognized over a weighted-average period of 2.6 years. Share-based compensation expense is recorded as a part of selling, general and administrative expenses.</t>
  </si>
  <si>
    <t>Inventories [Abstract]</t>
  </si>
  <si>
    <t>NOTE 5 - INVENTORIES
﻿
Inventories summarized below are priced at the lower of first-in, first-out cost or net realizable value :
﻿
﻿
﻿
﻿
June 30
December 31
﻿
2018
2017
﻿ Finished goods
$ 9,710,000
$ 8,056,000
﻿ Raw and processed materials
5,855,000
5,928,000
﻿
$ 15,565,000
$ 13,984,000</t>
  </si>
  <si>
    <t>Goodwill and Intangible Assets</t>
  </si>
  <si>
    <t>Goodwill and Intangible Assets [Abstract]</t>
  </si>
  <si>
    <t>NOTE 6 – GOOWDWILL AND INTANGIBLE ASSETS
﻿
Goodwill is required to be evaluated for impairment on an annual basis and between annual tests upon the occurrence of certain events or circumstances. In January 2017, the Financial Accounting Standards Board ( FASB ) issued ASU 2017-04, “Intangible-Goodwill and Other (Topic 350): Simplifying the Test for Goodwill Impairment” . The new standard eliminates the quantitative goodwill impairment analysis requirement to determine the fair value of individual assets and liabilities of a reporting unit to determine the amount of any goodwill impairment and instead permits an entity to recognize goodwill impairment loss as the excess of a reporting unit’s carrying value over the estimated fair value of the reporting unit, to the extent this amount does not exceed the carrying amount of goodwill. The Company chose to adopt this standard early for the annual impairment analysis in 2017. The Company performed the first step of the previous two-step process, which requires that the fair value of the reporting unit be compared to its book value including goodwill. If the fair value is higher than the book value, no impairment is recognized. If the fair value is lower than the book value, an impairment adjustment must be recorded.
The Company performs its annual impairment analysis as of April 1 each year. The Company analyzed the reporting unit that had the goodwill and also analyzed the company as a whole, including the Company’s four separate reporting units. Although JDL Technologies had been profitable for the past eight quarters, the cyclicality and unpredictability of revenues from its education sector raised issues in forecasting cash flows in future quarters used to estimate the reporting unit’s fair value. Based on this analysis of comparing the fair value of each reporting unit to the book value, and comparing the Company’s overall book value with its market capitalization, the Company determined that the book value exceeded the overall fair value of the reporting units as well as the Company’s overall market value. As a result, the Company recorded a goodwill impairment charge totaling $1,463,000 during the second quarter of 2017.
﻿
As part of the overall annual impairment analysis noted above, the Company also reviewed other intangible assets for potential impairment. Based on this analysis, the Company deemed the intangible assets related to customer relationships to be impaired and recorded a $154,000 impairment loss during the second quarter of 2017.
﻿
The Company’s identifiable intangible assets with finite lives , included in other assets, net on the condensed consolidated balance sheets, are being amortized over their estimated useful lives and were as follows:
﻿
﻿
﻿
﻿
June 30, 2018
﻿
Gross Carrying Amount
Accumulated Amortization
Impairment loss
Foreign Currency Translation
Net
﻿
﻿ Trademarks
$ 98,000
$ (71,000)
$
-
$ (16,000)
$ 11,000
﻿ Customer relationships
491,000
(230,000)
(154,000)
(107,000)
-
﻿ Technology
229,000
(189,000)
-
(40,000)
-
﻿
$ 818,000
$ (490,000)
$ (154,000)
$ (163,000)
$ 11,000
﻿
﻿
﻿
﻿
﻿
December 31, 2017
﻿
Gross Carrying Amount
Accumulated Amortization
Impairment loss
Foreign Currency Translation
Net
﻿
﻿ Trademarks
$ 98,000
$ (66,000)
$
-
$ (15,000)
$ 17,000
﻿ Customer relationships
491,000
(230,000)
(154,000)
(107,000)
-
﻿ Technology
229,000
(189,000)
-
(40,000)
-
﻿
$ 818,000
$ (485,000)
$ (154,000)
$ (162,000)
$ 17,000
﻿
﻿
Amortization expense on these identifiable intangible assets was $ 6,000 and $ 24,000 for the six months ended June 30, 2018 and 2017 , respectively. The amortization expense is included in selling, general and administrative expenses. At June 30, 2018 , the estimated future amortization expense for definite-lived intangible assets for the remainder of 2018 and all of the following four fiscal years is as follows:
﻿
﻿
﻿
﻿
﻿ Year Ending December 31:
﻿ 2018
$ 2,000
﻿ 2019
2,000
﻿ 2020
2,000
﻿ 2021
2,000
﻿ 2022
2,000
﻿ Thereafter
1,000
﻿</t>
  </si>
  <si>
    <t>Warranty</t>
  </si>
  <si>
    <t>Warranty [Abstract]</t>
  </si>
  <si>
    <t>NOTE 7 – WARRANTY
﻿
We provide reserves for the estimated cost of product warranties at the time revenue is recognized. We estimate the costs of our warranty obligations based on our warranty policy or applicable contractual warranty, historical experience of known product failure rates, and use of materials and service delivery costs incurred in correcting product failures. Management reviews the estimated warranty liability on a quarterly basis to determine its adequacy. The actual warranty expense could differ from the estimates made by the Company based on product performance. The warranty liability is included in other accrued liabilities on the condensed consolidated balance sheet.
﻿
The following table presents the changes in the Company’s warranty liability for the six month periods ended June 30, 2018 and 2017 , respectively, the majority of which relates to a five -year obligation to provide for potential future liabilities for network equipment sales.
﻿
﻿
﻿
﻿
2018
2017
﻿ Beginning balance
$ 603,000
$ 600,000
﻿ Amounts charged (credited) to expense
88,000
25,000
﻿ Actual warranty costs paid
(57,000)
(35,000)
﻿ Ending balance
$ 634,000
$ 590,000</t>
  </si>
  <si>
    <t>Contingencies</t>
  </si>
  <si>
    <t>Contingencies [Abstract]</t>
  </si>
  <si>
    <t>NOTE 8 – CONTINGENCIES
﻿
In the ordinary course of business, the Company is exposed to legal actions and claims and incurs costs to defend against these actions and claims. Company management is not aware of any outstanding or pending legal actions or claims that could materially affect the Company’s financial position or results of operations.</t>
  </si>
  <si>
    <t>Debt</t>
  </si>
  <si>
    <t>Debt [Abstract]</t>
  </si>
  <si>
    <t>NOTE 9 – DEBT
﻿
Line of Credit
The Company has a $15,000,000 line of credit from Wells Fargo Bank. The Company had no outstanding borrowings against the line of credit at June 30, 2018 and December 31, 2017 . Due to the revolving nature of loans under our credit facility, additional borrowings and periodic repayments and re-borrowings may be made until the maturity date. The total amount available for borrowings under our credit facility at June 30, 2018 was $ 7,553,000 , based on the borrowing base calculation. Interest on borrowings on the credit line is at LIBOR plus 2.0% ( 4.1% at June 30, 2018 ). The credit agreement expires August 12, 2021 and is secured by assets of the Company. Our credit agreement contains financial covenants including a minimum liquidity balance of $10,000,000 . Liquidity is calculated as the sum of unrestricted cash, marketable securities and the availability on the line of credit. The Company was in compliance with its financial covenants at June 30, 2018 .</t>
  </si>
  <si>
    <t>Income Taxes</t>
  </si>
  <si>
    <t>Income Taxes [Abstract]</t>
  </si>
  <si>
    <t>NOTE 10 – INCOME TAXES
In the preparation of the Company’s consolidated financial statements, management calculates income taxes based upon the estimated effective rate applicable to operating results for the full fiscal year. This includes estimating the current tax liability as well as assessing differences resulting from different treatment of items for tax and book accounting purposes. These differences result in deferred tax assets and liabilities, which are recorded on the balance sheet. Management analyzes these assets and liabilities regularly and assesses the likelihood that deferred tax assets will be recovered from future taxable income.
At June 30, 2018 there was $ 33,000 of net uncertain tax benefit positions that would reduce the effective income tax rate if recognized. The Company records interest and penalties related to income taxes as income tax expense in the condensed consolidated statements of loss and comprehensive loss.
﻿
The Company is subject to U.S. federal income tax as well as income tax of multiple state and foreign jurisdictions. The tax years 2014-201 7 remain open to examination by the Internal Revenue Service and the years 201 3 -201 7 remain open to examination by various state tax departments. The tax years from 201 4 -201 7 remain open in Costa Rica.
The Company’s effective income tax rate was 0.1% for the first six months of 2018 . The effective tax rate differs from the federal tax rate of 21 % due to state income taxes, foreign tax rate differences, foreign losses not deductible for U.S. income tax purposes, provisions for interest charges for uncertain income tax positions, stock compensation shortfalls and changes in valuation allowances related to deferred tax assets. The foreign operating losses may ultimately be deductible in the countries in which they occurred; however the Company has not recorded a deferred tax asset for these losses due to uncertainty regarding the eventual realization of the benefit. The effect of the foreign operations was an overall rate decrease of approximately (8.2%) for the six months ended June 30, 2018 . There were no additional uncertain tax positions identified in the first six months of 2018 . The Company's effective income tax rate for the six months ended June 30 , 2017 was ( 0.8% ), and differed from the federal tax rate due to state income taxes, foreign tax rate differences, foreign losses not deductible for U.S. income tax purposes, provisions for interest charges for uncertain income tax positions, stock compensation shortfalls and changes in valuation allowances related to deferred tax assets.</t>
  </si>
  <si>
    <t>Segment Information</t>
  </si>
  <si>
    <t>Segment Information [Abstract]</t>
  </si>
  <si>
    <t xml:space="preserve">NOTE 1 1 – SEGMENT INFORMATION
﻿
The Company classifies its businesses into the four segments as follows :
﻿
·
Suttle manufactures and markets connectivity infrastructure products for broadband and voice communications;
·
Transition Networks manufactures media converters, NIDs, NICs, Ethernet switches and other connectivity products that offer the ability to affordably integrate the benefits of fiber optics into any data network;
·
JDL Technologies provides technology solutions that address prevalent IT challenges, including virtualization and cloud solutions, managed services, wired and wireless network design and implementation, and converged infrastructure configuration and deployment ; and
·
Net2Edge develops, manufactures and sells products that enable telecommunications carriers to connect legacy networks to high-speed services .
﻿
Management has chosen to organize the enterprise and disclose reportable segments based on our products and services. Intersegment revenues are eliminated upon consolidation.
﻿
Information concerning the Company’s continuing operations in the various segments for the three and six month periods ended June 30, 2018 and 2017 is as follows:
﻿
﻿
﻿
﻿
﻿
Transition
JDL
Intersegment
﻿
Suttle
Networks
Technologies
Net2Edge
Other
Eliminations
Total
﻿ Three Months Ended June 30, 2018
﻿ Sales
$ 5,873,000
$ 7,834,000
$ 913,000
$ 681,000
$
-
$ (263,000)
$ 15,038,000
﻿ Cost of sales
5,414,000
4,327,000
841,000
501,000
-
(30,000)
11,053,000
﻿ Gross profit (loss)
459,000
3,507,000
72,000
180,000
-
(233,000)
3,985,000
﻿ Selling, general and
﻿ administrative expenses
2,154,000
3,488,000
478,000
820,000
-
(233,000)
6,707,000
﻿ Operating (loss) income
(1,695,000)
19,000
(406,000)
(640,000)
-
-
(2,722,000)
﻿ Other income (expense)
(4,000)
6,000
3,000
20,000
44,000
-
69,000
﻿ Income (loss) before income tax
$ (1,699,000)
$ 25,000
$ (403,000)
$ (620,000)
$ 44,000
$
-
$ (2,653,000)
﻿
﻿ Depreciation and amortization
$ 386,000
$ 100,000
$ 41,000
$ 14,000
$
-
$
-
$ 541,000
﻿
﻿ Capital expenditures
$ 232,000
$ 18,000
$
-
$ 98,000
$
-
$
-
$ 348,000
﻿
﻿ Assets
$ 15,748,000
$ 15,058,000
$ 912,000
$ 2,468,000
$ 20,780,000
$ (27,000)
$ 54,939,000
﻿
﻿
﻿
﻿
﻿
﻿
Transition
JDL
Intersegment
﻿
Suttle
Networks
Technologies
Net2Edge
Other
Eliminations
Total
﻿ Three Months Ended June 30, 2017
﻿ Sales
$ 8,580,000
$ 9,500,000
$ 4,026,000
$ 180,000
$
-
$ (218,000)
$ 22,068,000
﻿ Cost of sales
7,767,000
5,206,000
3,065,000
40,000
-
(20,000)
16,058,000
﻿ Gross profit
813,000
4,294,000
961,000
140,000
-
(198,000)
6,010,000
﻿ Selling, general and
﻿ administrative expenses
2,325,000
3,933,000
557,000
701,000
-
(198,000)
7,318,000
﻿ Impairment loss
-
-
1,463,000
154,000
-
-
1,617,000
﻿ Restructuring expense
1,142,000
-
-
-
-
-
1,142,000
﻿ Operating (loss) income
(2,654,000)
361,000
(1,059,000)
(715,000)
-
-
(4,067,000)
﻿ Other income (expense)
(69,000)
(1,000)
-
(2,000)
21,000
-
(51,000)
﻿ Income (loss) before income tax
$ (2,723,000)
$ 360,000
$ (1,059,000)
$ (717,000)
$ 21,000
$
-
$ (4,118,000)
﻿
﻿ Depreciation and amortization
$ 579,000
$ 173,000
$ 77,000
$ 20,000
$
-
$
-
$ 849,000
﻿
﻿ Capital expenditures
$ 25,000
$ 25,000
$ 3,000
$ 43,000
$ 4,000
$
-
$ 100,000
﻿
﻿ Assets
$ 31,292,000
$ 15,262,000
$ 4,122,000
$ 1,294,000
$ 15,699,000
$ (27,000)
$ 67,642,000
﻿
﻿
﻿
﻿
﻿
﻿
﻿
Transition
JDL
Intersegment
﻿
Suttle
Networks
Technologies
Net2Edge
Other
Eliminations
Total
﻿ Six Months Ended June 30, 2018
﻿ Sales
$ 12,846,000
$ 16,988,000
$ 1,622,000
$ 846,000
$
-
$ (490,000)
$ 31,812,000
﻿ Cost of sales
11,012,000
9,554,000
1,568,000
563,000
-
(49,000)
22,648,000
﻿ Gross profit
1,834,000
7,434,000
54,000
283,000
-
(441,000)
9,164,000
﻿ Selling, general and
﻿ administrative expenses
4,410,000
7,203,000
964,000
1,724,000
-
(441,000)
13,860,000
﻿ Operating (loss) income
(2,576,000)
231,000
(910,000)
(1,441,000)
-
-
(4,696,000)
﻿ Other income
20,000
4,000
3,000
12,000
152,000
-
191,000
﻿ Income (loss) before income tax
$ (2,556,000)
$ 235,000
$ (907,000)
$ (1,429,000)
$ 152,000
$
-
$ (4,505,000)
﻿
﻿ Depreciation and amortization
$ 799,000
$ 241,000
$ 105,000
$ 28,000
$
-
$
-
$ 1,173,000
﻿
﻿ Capital expenditures
$ 459,000
$ 38,000
$
-
$ 115,000
$
-
$
-
$ 612,000
﻿
﻿
﻿
﻿
﻿
﻿
﻿
﻿
Transition
JDL
Intersegment
﻿
Suttle
Networks
Technologies
Net2Edge
Other
Eliminations
Total
﻿ Six Months Ended June 30, 2017
﻿ Sales
$ 17,352,000
$ 18,504,000
$ 6,891,000
$ 537,000
$
-
$ (416,000)
$ 42,868,000
﻿ Cost of sales
15,480,000
10,325,000
4,969,000
140,000
-
(22,000)
30,892,000
﻿ Gross profit
1,872,000
8,179,000
1,922,000
397,000
-
(394,000)
11,976,000
﻿ Selling, general and
﻿ administrative expenses
4,536,000
7,672,000
1,133,000
1,408,000
-
(394,000)
14,355,000
﻿ Impairment loss
-
-
1,463,000
154,000
-
-
1,617,000
﻿ Restructuring expense
1,530,000
-
-
-
-
-
1,530,000
﻿ Operating (loss) income
(4,194,000)
507,000
(674,000)
(1,165,000)
-
-
(5,526,000)
﻿ Other income (expense)
(80,000)
(7,000)
-
33,000
16,000
-
(38,000)
﻿ Income (loss) before income tax
$ (4,274,000)
$ 500,000
$ (674,000)
$ (1,132,000)
$ 16,000
$
-
$ (5,564,000)
﻿
﻿ Depreciation and amortization
$ 1,170,000
$ 360,000
$ 154,000
$ 38,000
$
-
$
-
$ 1,722,000
﻿
﻿ Capital expenditures
$ 48,000
$ 25,000
$ 5,000
$ 60,000
$
-
$
-
$ 138,000
﻿ </t>
  </si>
  <si>
    <t>Net Loss Per Share</t>
  </si>
  <si>
    <t>Net Loss Per Share [Abstract]</t>
  </si>
  <si>
    <t>NOTE 12 – NET LOSS PER SHARE
﻿
Basic net income per common share is based on the weighted average number of common shares outstanding during each period and year. Diluted net income per common share takes into effect the dilutive effect of potential common shares outstanding. The Company’s only potential common shares outstanding are stock options and shares associated with the long-term incentive compensation plans, which resulted in no dilutive effect for the three and six month periods ended June 30, 2018 and 2017 . The Company calculates the dilutive effect of outstanding options using the treasury stock method. Due to the net losses in the first three and six months of 2018 and 2017 , there was no dilutive impact from stock options or unvested shares. Options totaling 1,150,107 and 1,178,607 were excluded from the calculation of diluted earnings per share for the three and six months ended June 30, 2018 because the exercise price was greater than the average market price of common stock during the period and deferred stock awards totaling 309,819 shares would not have been included for the three and six months ended June 30, 2018 because of unmet performance conditions. Options totaling 888,042 were excluded from the calculation of diluted earnings per share for the three and six months ended June 30 , 2017 because the exercise price was greater than the average market price of common stock during the period and deferred stock awards totaling 187,958 shares would not have been included for the three and six months ended June 30 , 2017 because of unmet performance conditions.</t>
  </si>
  <si>
    <t>Fair Value Measurements</t>
  </si>
  <si>
    <t>Fair Value Measurements [Abstract]</t>
  </si>
  <si>
    <t>NOTE 1 3 – FAIR VALUE MEASUREMENTS
The accounting guidance establishes a valuation hierarchy for disclosure of the inputs to valuation used to measure fair value. This hierarchy prioritizes the inputs into three broad levels as follows:
Level 1 – Observable inputs that reflect unadjusted quoted prices for identical assets or liabilities in active markets that the Company has the ability to access at the measurement date.
Level 2 – Observable inputs such as quoted prices for similar instruments and quoted prices in markets that are not active, and inputs that are directly observable or can be corroborated by observable market data. The types of assets and liabilities included in Level 2 are typically either comparable to actively traded securities or contracts, such as treasury securities with pricing interpolated from recent trades of similar securities, or priced with models using highly observable inputs, such as commodity options priced using observable forward prices and volatilities.
Level 3 – Significant inputs to pricing that have little or no observability as of the reporting date. The types of assets and liabilities included in Level 3 are those with inputs requiring significant management judgment or estimation, such as the complex and subjective models and forecasts used to determine the fair value of financial instruments.
As discussed in Note 6 , we tested our goodwill for impairment as of April 1, 2017. As part of this impairment testing, the Company determined the fair value of the net assets of the JDL Technologies reporting unit, based primarily on discounted cash flows and forecasted future operating results, which represent Level 3 inputs. As a result of our analysis, the Company recorded a non-cash impairment charge of $1,463,000 to fully impair goodwill.
Financial assets and liabilities measured at fair value on a recurring basis as of June 30, 2018 and December 31, 2017 , are summarized below:
﻿
﻿
﻿
﻿
June 30, 2018
﻿
﻿
Level 1
Level 2
Level 3
Total Fair Value
﻿
﻿ Cash equivalents:
﻿ Money Market funds
$ 5,722,000
$
-
$
-
$ 5,722,000
﻿ Subtotal
5,722,000
-
-
5,722,000
﻿
﻿ Short-term investments:
﻿ Commercial Paper
-
4,596,000
-
4,596,000
﻿ Corporate Notes/Bonds
-
1,510,000
-
1,510,000
﻿ Subtotal
-
6,106,000
-
6,106,000
﻿
﻿ Total
$ 5,722,000
$ 6,106,000
$
-
$ 11,828,000
﻿
﻿
﻿
﻿
﻿
December 31, 2017
﻿
﻿
Level 1
Level 2
Level 3
Total Fair Value
﻿
﻿ Cash equivalents:
﻿ Money Market funds
$ 6,193,000
$
-
$
-
$ 6,193,000
﻿ Subtotal
6,193,000
-
-
6,193,000
﻿
﻿ Short-term investments:
﻿ Commercial Paper
-
997,000
-
997,000
﻿ Corporate Notes/Bonds
-
4,544,000
-
4,544,000
﻿ Subtotal
-
5,541,000
-
5,541,000
﻿
﻿ Total
$ 6,193,000
$ 5,541,000
$
-
$ 11,734,000
﻿
We record transfers between levels of the fair value hierarchy, if necessary, at the end of the reporting period. There were no transfers between levels during the six months ended June 30, 2018 .</t>
  </si>
  <si>
    <t>Restructuring</t>
  </si>
  <si>
    <t>Restructuring [Abstract]</t>
  </si>
  <si>
    <t xml:space="preserve">NOTE 1 4 – RESTRUCTURING
﻿
During the six months ended June 30, 2017 , the Company recorded $ 1,530 ,000 in restructuring expense. This consisted of severance and related benefits costs due to the restructuring within the Suttle business segment, including ongoing costs related to the closure of the Costa Rica facility. The facility was completely closed during 2017. The Company had no restructuring expenses for the six month period ended June 30, 2018 .
﻿ </t>
  </si>
  <si>
    <t>Recent Accounting Pronouncements</t>
  </si>
  <si>
    <t>Recent Accounting Pronouncements [Abstract]</t>
  </si>
  <si>
    <t xml:space="preserve">NOTE 15 – RECENT ACCOUNTING PRONOUNCEMENTS
﻿
In May 2014, the FASB issued ASU 2014-09, “Revenue from Contracts with Customers” . The new guidance will replace all current U.S. GAAP guidance on this topic and eliminate all industry-specific guidance. According to the new guidance, revenue is recognized when promised goods or services are transferred to customers in an amount that reflects the consideration the Company expects to receive in exchange for those goods or services. As a result of the FASB’s July 2015 deferral of the standard’s required implementation date, the guidance is effective for interim and annual reporting periods beginning after December 15, 2017. The Company adopt ed the accounting standard effective January 1, 2018 using the modified retrospective transition approach. Please see Note 2 for the required disclosures related to the impact of adopting this standard and a discussion of the Company’s updated policies related to revenue recognition and accounting for costs to obtain and fulfill a customer contract.
﻿
In February 2016, the FASB issued ASU 2016-02, “Leases (Topic 842)”, which amends existing guidance and requires an entity to recognize both assets and liabilities arising from financing and operating leases, along with additional qualitative and quantitative disclosures. The new standard is effective for fiscal years beginning after December 15, 2018, including interim periods within that reporting period, and early adoption is permitted. We have not yet determined the potential effects on our financial condition or results of operations.
﻿
In August 2016, the FASB issued ASU 2016-15, “Statement of Cash Flows (Topics 230), Classification of Certain Cash Receipts and Cash Payments. This guidance is intended to reduce diversity in practice in how certain cash receipts and cash payments are presented and classified in the Consolidated Statement of Cash Flows by providing guidance on eight specific cash flow issues. The Company adopted this standard as of January 1, 2018 with no material impact to the Consolidated Statement of Cash Flows .
﻿
In June 2016, FASB issued ASU 2016-13, "Financial Instruments - Credit Losses (Topic 326), Measurement of Credit Losses on Financial Instruments." The amendments in this update replace the incurred loss impairment methodology in current U.S. GAAP with a methodology that reflects expected credit losses. This ASU is intended to provide financial statement users with more decision-useful information about the expected credit losses and is effective for annual periods and interim periods for those annual periods beginning after December 15, 2019, which for us is the first quarter ending March 31, 2020. Entities may early adopt beginning after December 15, 2018. We are currently evaluating the impact of the adoption of ASU 2016-13 on our consolidated financial statements.
﻿
In May 2017, FASB issued ASU 2017-09, "Compensation-Stock Compensation (Topic 718): Scope of Modification Accounting." This ASU provides guidance about which changes to the terms or conditions of a share-based payment award require an entity to apply modification accounting. The amendments in this update should be applied prospectively to an award modified on or after the adoption date. This ASU is effective for annual periods and interim periods within those annual periods beginning after December 15, 2017. The Company adopted the accounting standard effective January 1, 2018 with no material impact to the consolidated financial statements.
﻿ </t>
  </si>
  <si>
    <t>Subsequent Events</t>
  </si>
  <si>
    <t>Subsequent Events [Abstract]</t>
  </si>
  <si>
    <t xml:space="preserve">NOTE 1 6 – SUBSEQUENT EVENTS
﻿
On August 2, 2018, the Company entered into a purchase agreement with Launch Properties, LLC for the sale of the Company’s building located at 10900 Red Circle Drive, Minnetonka, MN for $10,000,000 . The building currently includes the Company’s corporate administrative offices, as well as some operations for Transition Networks, Suttle and JDL Technologies. The closing of the transaction is subject to a number of closing conditions, including the buyer’s ability to complete due diligence within 180 days and the buyers ability to obtain regulatory approval for its intended of the property. If the sale proceeds, the Company currently expects the transaction to close within the second or third quarter of 2019. </t>
  </si>
  <si>
    <t>Summary of Significant Accounting Policies (Policy)</t>
  </si>
  <si>
    <t>Description of Business</t>
  </si>
  <si>
    <t xml:space="preserve">Description of Business
﻿
Communications Systems, Inc. (herein collectively referred to as “CSI,” “our,” “we” or the “Company”) is a Minnesota corporation organized in 1969 that operates directly and through its subsidiaries located in the United States (U.S.) and the United Kingdom (U.K.). CSI is principally engaged through its Suttle, Inc. (“Suttle”) subsidiary and business unit in the manufacture and sale of connectivity infrastructure products for broadband and voice communications, and through its Transition Networks, Inc. (“Transition Networks” or “Transition”) subsidiary and business unit in the manufacture and sale of core media conversion products, Ethernet switches, and other connectivity and data transmission products. Through its JDL Technologies, Inc. (“JDL Technologies” or “JDL”) business unit, CSI provides technology solutions including virtualization, managed services, wired and wireless network design and implementation, and hybrid cloud infrastructure and deployment. Through its Net2Edge Limited (“Net2Edge”) U.K.-based business unit, the Company develops, manufactures and sells products that enable telecommunications carriers to connect legacy networks to high-speed services.
﻿
﻿ The Company classifies its businesses into four segments corresponding to the Suttle, Transition Networks, JDL Technologies and Net2Edge business units. Non-allocated general and administrative expenses are separately accounted for as “Other” in the Company’s segment reporting. Intersegment revenues are eliminated upon consolidation. </t>
  </si>
  <si>
    <t>Financial Statement Presentation</t>
  </si>
  <si>
    <t xml:space="preserve">Financial Statement Presentation
﻿
The condensed consolidated balance sheets and condensed consolidated statement of changes in stockholders’ equity as of June 30, 2018 and the related condensed consolidated statements of loss and comprehensive loss, and the condensed consolidated statements of cash flows for the periods ended June 30, 2018 and 2017 have been prepared by Company management . In the opinion of management, all adjustments (which include only normal recurring adjustments, except where noted) necessary to present fairly the financial position, results of operations, and cash flows at June 30, 2018 and 2017 and for the periods then ended have been made.
﻿
Certain information and footnote disclosures normally included in consolidated financial statements prepared in accordance with generally accepted accounting principles in the United States of America have been condensed or omitted. We recommend these condensed consolidated financial statements be read in conjunction with the financial statements and notes thereto included in the Company’s December 31, 2017 Annual Report to Shareholders on Form 10-K. The results of operations for the period ended June 30, 2018 are not necessarily indicative of operating results for the entire year.
﻿
The presentation of financial statements in conformity with generally accepted accounting principles requires management to make estimates and assumptions that affect the reported amounts of assets and liabilities, and disclosure of contingent assets and liabilities at the balance sheet date, and the reported amounts of revenues and expenses during the reporting period. The estimates and assumptions used in the accompanying condensed consolidated financial statements are based upon management’s evaluation of the relevant facts and circumstances as of the time of the financial statements. Actual results could differ from those estimates.
﻿
Except to the extent updated or described below, the significant accounting policies set forth in Note 1 to the consolidated financial statements in the Company's Annual Report on Form 10-K for the year ended December 31, 2017 , appropriately represent, in all material respects, the current status of accounting policies, and are incorporated herein by reference. </t>
  </si>
  <si>
    <t>Accumulated Other Comprehensive Loss</t>
  </si>
  <si>
    <t xml:space="preserve">Accumulated Other Comprehensive Loss
﻿
The components of accumulated other comprehensive loss, net of tax, are as follows:
﻿
﻿
﻿
﻿
﻿
﻿
Foreign Currency Translation
Unrealized (loss)/gain on securities
Accumulated Other Comprehensive Loss
﻿ December 31, 2017
$ (625,000)
$ 12,000
$ (613,000)
﻿
﻿ Net current period change
(71,000)
(2,000)
(73,000)
﻿
﻿ June 30, 2018
$ (696,000)
$ 10,000
$ (686,000)
﻿ </t>
  </si>
  <si>
    <t>Summary of Significant Accounting Policies (Tables)</t>
  </si>
  <si>
    <t>Components of Accumulated Other Comprehensive Loss</t>
  </si>
  <si>
    <t xml:space="preserve">﻿
﻿
﻿
﻿
Foreign Currency Translation
Unrealized (loss)/gain on securities
Accumulated Other Comprehensive Loss
﻿ December 31, 2017
$ (625,000)
$ 12,000
$ (613,000)
﻿
﻿ Net current period change
(71,000)
(2,000)
(73,000)
﻿
﻿ June 30, 2018
$ (696,000)
$ 10,000
$ (686,000)
﻿ </t>
  </si>
  <si>
    <t>Revenue Recognition (Tables)</t>
  </si>
  <si>
    <t>Schedule of Impact from Initial Application Period Cumulative Effect Transition</t>
  </si>
  <si>
    <t xml:space="preserve">﻿
﻿
﻿
As of June 30, 2018
﻿
As Reported
Balances without adoption of ASC 606
Effect of Change Higher/(Lower)
﻿
﻿ Trade accounts receivable
$ 11,474,000
$ 10,407,000
$ 1,067,000
﻿ Inventories
15,565,000
16,136,000
(571,000)
﻿ Other current assets
1,246,000
675,000
571,000
﻿ Other accrued liabilities
2,776,000
1,709,000
1,067,000
﻿
﻿
﻿
﻿
﻿
﻿
Three Months Ended June 30, 2018
﻿
As Reported
Balances without adoption of ASC 606
Effect of Change Higher/(Lower)
﻿
﻿ Revenue
$ 15,038,000
$ 15,205,000
$ (167,000)
﻿ Gross Profit
3,985,000
4,152,000
(167,000)
﻿ Selling, general and administrative expenses
6,707,000
6,874,000
(167,000)
﻿ Operating Loss
(2,722,000)
(2,722,000)
-
﻿
﻿
﻿
﻿
﻿
﻿
Six Months Ended June 30, 2018
﻿
As Reported
Balances without adoption of ASC 606
Effect of Change Higher/(Lower)
﻿
﻿ Revenue
$ 31,812,000
$ 32,103,000
$ (291,000)
﻿ Gross Profit
9,164,000
9,455,000
(291,000)
﻿ Selling, general and administrative expenses
13,860,000
14,151,000
(291,000)
﻿ Operating Loss
(4,696,000)
(4,696,000)
-
﻿
﻿ </t>
  </si>
  <si>
    <t>Schedule of Disaggregation of Revenues</t>
  </si>
  <si>
    <t xml:space="preserve">For Suttle, we analyze revenues by product and customer group, which is as follows for the three and six months ended June 30, 2018 and 2017 :
﻿
﻿
﻿
﻿
Suttle Sales by Product Group
﻿
Three Months Ended June 30
Six Months Ended June 30
﻿
2018
2017
2018
2017
﻿ Structured cabling and connecting system products
$ 5,169,000
$ 7,823,000
$ 11,742,000
$ 15,568,000
﻿ DSL and other products
704,000
757,000
1,104,000
1,784,000
﻿
$ 5,873,000
$ 8,580,000
$ 12,846,000
$ 17,352,000
﻿
﻿
﻿
﻿
﻿
﻿
Suttle Sales by Customer Group
﻿
Three Months Ended June 30
Six Months Ended June 30
﻿
2018
2017
2018
2017
﻿ Communication service providers
$ 4,500,000
$ 7,540,000
$ 10,447,000
$ 15,555,000
﻿ International
766,000
247,000
1,346,000
372,000
﻿ Distributors
607,000
793,000
1,053,000
1,425,000
﻿
$ 5,873,000
$ 8,580,000
$ 12,846,000
$ 17,352,000
﻿
﻿
For Transition Networks, we analyze revenue by region and product group, which is as follows for the three and six months ended June 30, 2018 and 2017 :
﻿
﻿
﻿
﻿
Transition Networks Sales by Region
﻿
Three Months Ended June 30
Six Months Ended June 30
﻿
2018
2017
2018
2017
﻿ North America
$ 6,450,000
$ 8,085,000
$ 14,092,000
$ 15,156,000
﻿ Rest of World
864,000
1,005,000
1,840,000
2,450,000
﻿ Europe, Middle East, Africa ("EMEA")
520,000
410,000
1,056,000
898,000
﻿
$ 7,834,000
$ 9,500,000
$ 16,988,000
$ 18,504,000
﻿
﻿
﻿
﻿
﻿
﻿
Transition Networks Sales by Product Group
﻿
Three Months Ended June 30
Six Months Ended June 30
﻿
2018
2017
2018
2017
﻿ Media converters
$ 4,492,000
$ 5,570,000
$ 9,677,000
$ 11,054,000
﻿ Ethernet switches and adapters
1,827,000
1,809,000
4,086,000
3,488,000
﻿ Other products
1,515,000
2,121,000
3,225,000
3,962,000
﻿
$ 7,834,000
$ 9,500,000
$ 16,988,000
$ 18,504,000
﻿
﻿
For JDL, we analyze revenue by customer group, which is as follows for the three and six months ended June 30, 2018 and 2017 :
﻿
﻿
﻿
﻿
JDL Revenue by Customer Group
﻿
Three Months Ended June 30
Six Months Ended June 30
﻿
2018
2017
2018
2017
﻿ Education
$ 280,000
$ 3,151,000
$ 388,000
$ 5,215,000
﻿ Healthcare and commercial clients
633,000
875,000
1,234,000
1,676,000
﻿
$ 913,000
$ 4,026,000
$ 1,622,000
$ 6,891,000
﻿
﻿ </t>
  </si>
  <si>
    <t>Cash Equivalents and Investments (Tables)</t>
  </si>
  <si>
    <t>Schedule of Cash Equivalents and Available-for-Sale Securities</t>
  </si>
  <si>
    <t xml:space="preserve">﻿
﻿
﻿ June 30, 2018
﻿
Amortized Cost
Gross Unrealized Gains
Gross Unrealized Losses
Fair Value
Cash Equivalents
Short-Term Investments
Long-Term Investments
﻿
﻿ Cash equivalents:
﻿ Money Market funds
$ 5,722,000
$
-
$
-
$ 5,722,000
$ 5,722,000
$
-
$
-
﻿ Subtotal
5,722,000
-
-
5,722,000
5,722,000
-
-
﻿
﻿ Investments:
﻿ Commercial Paper
4,598,000
-
(2,000)
4,596,000
-
4,596,000
-
﻿ Corporate Notes/Bonds
1,511,000
-
(1,000)
1,510,000
-
1,510,000
-
﻿ Subtotal
6,109,000
-
(3,000)
6,106,000
-
6,106,000
-
﻿
﻿
﻿ Total
$ 11,831,000
$
-
$ (3,000)
$ 11,828,000
$ 5,722,000
$ 6,106,000
$
-
﻿
﻿
﻿
﻿
﻿
﻿
﻿
﻿ December 31, 2017
﻿
Amortized Cost
Gross Unrealized Gains
Gross Unrealized Losses
Fair Value
Cash Equivalents
Short-Term Investments
Long-Term Investments
﻿
﻿ Cash equivalents:
﻿ Money Market funds
$ 6,193,000
$
-
$
-
$ 6,193,000
$ 6,193,000
$
-
$
-
﻿ Subtotal
6,193,000
-
-
6,193,000
6,193,000
-
-
﻿
﻿ Investments:
﻿ Commercial Paper
997,000
-
-
997,000
-
997,000
-
﻿ Corporate Notes/Bonds
4,545,000
-
(1,000)
4,544,000
-
4,544,000
-
﻿ Subtotal
5,542,000
-
(1,000)
5,541,000
-
5,541,000
-
﻿
﻿
﻿ Total
$ 11,735,000
$
-
$ (1,000)
$ 11,734,000
$ 6,193,000
$ 5,541,000
$
-
﻿ </t>
  </si>
  <si>
    <t>Schedule of Estimated Fair Value of Available-for-Sale Securities</t>
  </si>
  <si>
    <t xml:space="preserve">﻿
﻿
﻿
Amortized Cost
Estimated Market Value
﻿
﻿ Due within one year
$ 6,109,000
$ 6,106,000
﻿ </t>
  </si>
  <si>
    <t>Stock-Based Compensation (Tables)</t>
  </si>
  <si>
    <t>Schedule of Changes in Number of Outstanding Stock Options Under Director Plan, Stock Plan and 2011 Incentive Plan</t>
  </si>
  <si>
    <t xml:space="preserve">﻿
﻿
﻿
Weighted average
﻿
Weighted average
remaining
﻿
exercise price
contractual term
﻿
Options
per share
in years
﻿ Outstanding – December 31, 2017 1,172,659
$
8.63
4.55
﻿ Awarded 218,665
3.67
﻿ Exercised
-
-
﻿ Forfeited (34,052)
12.34
﻿ Outstanding – June 30, 2018 1,357,272
7.74
4.58
﻿
﻿ Exercisable at June 30, 2018 838,805
$
9.56
3.75
﻿ Expected to vest June 30, 2018 1,357,272
7.74
4.58
﻿ </t>
  </si>
  <si>
    <t>Schedule of Changes in the Number of Deferred Stock Shares Under the Incentive Plan</t>
  </si>
  <si>
    <t xml:space="preserve">﻿
﻿
﻿
Weighted Average
﻿
Grant Date
﻿
Shares
Fair Value
﻿ Outstanding – December 31, 2017
190,524
$ 6.60
﻿ Granted
163,002
3.56
﻿ Vested
(29,708)
10.51
﻿ Forfeited
(9,424)
11.48
﻿ Outstanding – June 30, 2018
314,394
4.51
﻿ </t>
  </si>
  <si>
    <t>Schedule of Changes in Restricted Stock Units Outstanding</t>
  </si>
  <si>
    <t xml:space="preserve">﻿
﻿
﻿
Weighted Average
﻿
Grant Date
﻿
Shares
Fair Value
﻿ Outstanding – December 31, 2017
13,793
$ 6.33
﻿ Granted
-
-
﻿ Issued
(13,793)
6.33
﻿ Forfeited
-
-
﻿ Outstanding – June 30, 2018
-
-
﻿ </t>
  </si>
  <si>
    <t>Inventories (Tables)</t>
  </si>
  <si>
    <t>Schedule of Inventories</t>
  </si>
  <si>
    <t xml:space="preserve">﻿
﻿
﻿
June 30
December 31
﻿
2018
2017
﻿ Finished goods
$ 9,710,000
$ 8,056,000
﻿ Raw and processed materials
5,855,000
5,928,000
﻿
$ 15,565,000
$ 13,984,000
﻿ </t>
  </si>
  <si>
    <t>Goodwill and Intangible Assets (Tables)</t>
  </si>
  <si>
    <t>Schedule of Finite-Lived Intangible Assets</t>
  </si>
  <si>
    <t xml:space="preserve">﻿
﻿
﻿
June 30, 2018
﻿
Gross Carrying Amount
Accumulated Amortization
Impairment loss
Foreign Currency Translation
Net
﻿
﻿ Trademarks
$ 98,000
$ (71,000)
$
-
$ (16,000)
$ 11,000
﻿ Customer relationships
491,000
(230,000)
(154,000)
(107,000)
-
﻿ Technology
229,000
(189,000)
-
(40,000)
-
﻿
$ 818,000
$ (490,000)
$ (154,000)
$ (163,000)
$ 11,000
﻿
﻿
﻿
﻿
﻿
December 31, 2017
﻿
Gross Carrying Amount
Accumulated Amortization
Impairment loss
Foreign Currency Translation
Net
﻿
﻿ Trademarks
$ 98,000
$ (66,000)
$
-
$ (15,000)
$ 17,000
﻿ Customer relationships
491,000
(230,000)
(154,000)
(107,000)
-
﻿ Technology
229,000
(189,000)
-
(40,000)
-
﻿
$ 818,000
$ (485,000)
$ (154,000)
$ (162,000)
$ 17,000
﻿ </t>
  </si>
  <si>
    <t>Schedule of Estimated Future Amortization Expense</t>
  </si>
  <si>
    <t xml:space="preserve">﻿
﻿
﻿ Year Ending December 31:
﻿ 2018
$ 2,000
﻿ 2019
2,000
﻿ 2020
2,000
﻿ 2021
2,000
﻿ 2022
2,000
﻿ Thereafter
1,000
﻿ </t>
  </si>
  <si>
    <t>Warranty (Tables)</t>
  </si>
  <si>
    <t>Schedule of Warranty</t>
  </si>
  <si>
    <t xml:space="preserve">﻿
﻿
﻿
2018
2017
﻿ Beginning balance
$ 603,000
$ 600,000
﻿ Amounts charged (credited) to expense
88,000
25,000
﻿ Actual warranty costs paid
(57,000)
(35,000)
﻿ Ending balance
$ 634,000
$ 590,000
﻿ </t>
  </si>
  <si>
    <t>Segment Information (Tables)</t>
  </si>
  <si>
    <t>Schedule of Segment Information</t>
  </si>
  <si>
    <t xml:space="preserve">﻿
﻿
﻿
Transition
JDL
Intersegment
﻿
Suttle
Networks
Technologies
Net2Edge
Other
Eliminations
Total
﻿ Three Months Ended June 30, 2018
﻿ Sales
$ 5,873,000
$ 7,834,000
$ 913,000
$ 681,000
$
-
$ (263,000)
$ 15,038,000
﻿ Cost of sales
5,414,000
4,327,000
841,000
501,000
-
(30,000)
11,053,000
﻿ Gross profit (loss)
459,000
3,507,000
72,000
180,000
-
(233,000)
3,985,000
﻿ Selling, general and
﻿ administrative expenses
2,154,000
3,488,000
478,000
820,000
-
(233,000)
6,707,000
﻿ Operating (loss) income
(1,695,000)
19,000
(406,000)
(640,000)
-
-
(2,722,000)
﻿ Other income (expense)
(4,000)
6,000
3,000
20,000
44,000
-
69,000
﻿ Income (loss) before income tax
$ (1,699,000)
$ 25,000
$ (403,000)
$ (620,000)
$ 44,000
$
-
$ (2,653,000)
﻿
﻿ Depreciation and amortization
$ 386,000
$ 100,000
$ 41,000
$ 14,000
$
-
$
-
$ 541,000
﻿
﻿ Capital expenditures
$ 232,000
$ 18,000
$
-
$ 98,000
$
-
$
-
$ 348,000
﻿
﻿ Assets
$ 15,748,000
$ 15,058,000
$ 912,000
$ 2,468,000
$ 20,780,000
$ (27,000)
$ 54,939,000
﻿
﻿
﻿
﻿
﻿
﻿
Transition
JDL
Intersegment
﻿
Suttle
Networks
Technologies
Net2Edge
Other
Eliminations
Total
﻿ Three Months Ended June 30, 2017
﻿ Sales
$ 8,580,000
$ 9,500,000
$ 4,026,000
$ 180,000
$
-
$ (218,000)
$ 22,068,000
﻿ Cost of sales
7,767,000
5,206,000
3,065,000
40,000
-
(20,000)
16,058,000
﻿ Gross profit
813,000
4,294,000
961,000
140,000
-
(198,000)
6,010,000
﻿ Selling, general and
﻿ administrative expenses
2,325,000
3,933,000
557,000
701,000
-
(198,000)
7,318,000
﻿ Impairment loss
-
-
1,463,000
154,000
-
-
1,617,000
﻿ Restructuring expense
1,142,000
-
-
-
-
-
1,142,000
﻿ Operating (loss) income
(2,654,000)
361,000
(1,059,000)
(715,000)
-
-
(4,067,000)
﻿ Other income (expense)
(69,000)
(1,000)
-
(2,000)
21,000
-
(51,000)
﻿ Income (loss) before income tax
$ (2,723,000)
$ 360,000
$ (1,059,000)
$ (717,000)
$ 21,000
$
-
$ (4,118,000)
﻿
﻿ Depreciation and amortization
$ 579,000
$ 173,000
$ 77,000
$ 20,000
$
-
$
-
$ 849,000
﻿
﻿ Capital expenditures
$ 25,000
$ 25,000
$ 3,000
$ 43,000
$ 4,000
$
-
$ 100,000
﻿
﻿ Assets
$ 31,292,000
$ 15,262,000
$ 4,122,000
$ 1,294,000
$ 15,699,000
$ (27,000)
$ 67,642,000
﻿
﻿
﻿
﻿
﻿
﻿
﻿
Transition
JDL
Intersegment
﻿
Suttle
Networks
Technologies
Net2Edge
Other
Eliminations
Total
﻿ Six Months Ended June 30, 2018
﻿ Sales
$ 12,846,000
$ 16,988,000
$ 1,622,000
$ 846,000
$
-
$ (490,000)
$ 31,812,000
﻿ Cost of sales
11,012,000
9,554,000
1,568,000
563,000
-
(49,000)
22,648,000
﻿ Gross profit
1,834,000
7,434,000
54,000
283,000
-
(441,000)
9,164,000
﻿ Selling, general and
﻿ administrative expenses
4,410,000
7,203,000
964,000
1,724,000
-
(441,000)
13,860,000
﻿ Operating (loss) income
(2,576,000)
231,000
(910,000)
(1,441,000)
-
-
(4,696,000)
﻿ Other income
20,000
4,000
3,000
12,000
152,000
-
191,000
﻿ Income (loss) before income tax
$ (2,556,000)
$ 235,000
$ (907,000)
$ (1,429,000)
$ 152,000
$
-
$ (4,505,000)
﻿
﻿ Depreciation and amortization
$ 799,000
$ 241,000
$ 105,000
$ 28,000
$
-
$
-
$ 1,173,000
﻿
﻿ Capital expenditures
$ 459,000
$ 38,000
$
-
$ 115,000
$
-
$
-
$ 612,000
﻿
﻿
﻿
﻿
﻿
﻿
﻿
﻿
Transition
JDL
Intersegment
﻿
Suttle
Networks
Technologies
Net2Edge
Other
Eliminations
Total
﻿ Six Months Ended June 30, 2017
﻿ Sales
$ 17,352,000
$ 18,504,000
$ 6,891,000
$ 537,000
$
-
$ (416,000)
$ 42,868,000
﻿ Cost of sales
15,480,000
10,325,000
4,969,000
140,000
-
(22,000)
30,892,000
﻿ Gross profit
1,872,000
8,179,000
1,922,000
397,000
-
(394,000)
11,976,000
﻿ Selling, general and
﻿ administrative expenses
4,536,000
7,672,000
1,133,000
1,408,000
-
(394,000)
14,355,000
﻿ Impairment loss
-
-
1,463,000
154,000
-
-
1,617,000
﻿ Restructuring expense
1,530,000
-
-
-
-
-
1,530,000
﻿ Operating (loss) income
(4,194,000)
507,000
(674,000)
(1,165,000)
-
-
(5,526,000)
﻿ Other income (expense)
(80,000)
(7,000)
-
33,000
16,000
-
(38,000)
﻿ Income (loss) before income tax
$ (4,274,000)
$ 500,000
$ (674,000)
$ (1,132,000)
$ 16,000
$
-
$ (5,564,000)
﻿
﻿ Depreciation and amortization
$ 1,170,000
$ 360,000
$ 154,000
$ 38,000
$
-
$
-
$ 1,722,000
﻿
﻿ Capital expenditures
$ 48,000
$ 25,000
$ 5,000
$ 60,000
$
-
$
-
$ 138,000
﻿ </t>
  </si>
  <si>
    <t>Fair Value Measurements (Tables)</t>
  </si>
  <si>
    <t>Schedule of Financial Assets and Liabilities Measured at Fair Value on a Recurring Basis</t>
  </si>
  <si>
    <t xml:space="preserve">﻿
﻿
﻿
June 30, 2018
﻿
﻿
Level 1
Level 2
Level 3
Total Fair Value
﻿
﻿ Cash equivalents:
﻿ Money Market funds
$ 5,722,000
$
-
$
-
$ 5,722,000
﻿ Subtotal
5,722,000
-
-
5,722,000
﻿
﻿ Short-term investments:
﻿ Commercial Paper
-
4,596,000
-
4,596,000
﻿ Corporate Notes/Bonds
-
1,510,000
-
1,510,000
﻿ Subtotal
-
6,106,000
-
6,106,000
﻿
﻿ Total
$ 5,722,000
$ 6,106,000
$
-
$ 11,828,000
﻿
﻿
﻿
﻿
﻿
December 31, 2017
﻿
﻿
Level 1
Level 2
Level 3
Total Fair Value
﻿
﻿ Cash equivalents:
﻿ Money Market funds
$ 6,193,000
$
-
$
-
$ 6,193,000
﻿ Subtotal
6,193,000
-
-
6,193,000
﻿
﻿ Short-term investments:
﻿ Commercial Paper
-
997,000
-
997,000
﻿ Corporate Notes/Bonds
-
4,544,000
-
4,544,000
﻿ Subtotal
-
5,541,000
-
5,541,000
﻿
﻿ Total
$ 6,193,000
$ 5,541,000
$
-
$ 11,734,000
﻿ </t>
  </si>
  <si>
    <t>Summary Of Significant Accounting Policies (Narrative) (Details)</t>
  </si>
  <si>
    <t>Jun. 30, 2018segment</t>
  </si>
  <si>
    <t>Number of segments</t>
  </si>
  <si>
    <t>Summary of Significant Accounting Policies (Components of Accumulated Other Comprehensive Loss) (Details)</t>
  </si>
  <si>
    <t>Jun. 30, 2018USD ($)</t>
  </si>
  <si>
    <t>Accumulated Other Comprehensive Income (Loss) [Line Items]</t>
  </si>
  <si>
    <t>BALANCE</t>
  </si>
  <si>
    <t>Foreign Currency Translation [Member]</t>
  </si>
  <si>
    <t>Net current period change</t>
  </si>
  <si>
    <t>Unrealized (Loss)/Gain On Securities [Member]</t>
  </si>
  <si>
    <t>Revenue Recognition (Narrative) (Details) - USD ($)</t>
  </si>
  <si>
    <t>Segment Reporting Information [Line Items]</t>
  </si>
  <si>
    <t>Net2Edge [Member]</t>
  </si>
  <si>
    <t>Revenue Recognition (Schedule of Impact from Initial Application Period Cumulative Effect Transition) (Details) - USD ($)</t>
  </si>
  <si>
    <t>Revenue, Initial Application Period Cumulative Effect Transition [Line Items]</t>
  </si>
  <si>
    <t>Revenues</t>
  </si>
  <si>
    <t>Balances without adoption of ASC 606 [Member]</t>
  </si>
  <si>
    <t>Accounting Standards Update 2014-09 [Member] | Effect of ChangeHigher/(Lower) [Member]</t>
  </si>
  <si>
    <t>Revenue Recognition (Schedule of Disaggregation of Revenues) (Details) - USD ($)</t>
  </si>
  <si>
    <t>Disaggregation of Revenue [Line Items]</t>
  </si>
  <si>
    <t>Suttle [Member]</t>
  </si>
  <si>
    <t>Suttle [Member] | Communication Service Providers [Member]</t>
  </si>
  <si>
    <t>Suttle [Member] | International [Member]</t>
  </si>
  <si>
    <t>Suttle [Member] | Distributors [Member]</t>
  </si>
  <si>
    <t>Suttle [Member] | Structured Cabling and Connecting System Products [Member]</t>
  </si>
  <si>
    <t>Suttle [Member] | DSL and Other Products [Member]</t>
  </si>
  <si>
    <t>Transition Networks [Member]</t>
  </si>
  <si>
    <t>Transition Networks [Member] | North America [Member]</t>
  </si>
  <si>
    <t>Transition Networks [Member] | Rest of World [Member]</t>
  </si>
  <si>
    <t>Transition Networks [Member] | Europe, Middle East, Africa ("EMEA") [Member]</t>
  </si>
  <si>
    <t>Transition Networks [Member] | Media Converters [Member]</t>
  </si>
  <si>
    <t>Transition Networks [Member] | Ethernet Switches and Adapters [Member]</t>
  </si>
  <si>
    <t>Transition Networks [Member] | Other Products [Member]</t>
  </si>
  <si>
    <t>JDL Technologies [Member]</t>
  </si>
  <si>
    <t>JDL Technologies [Member] | Education [Member]</t>
  </si>
  <si>
    <t>JDL Technologies [Member] | Healthcare and Commercial Clients [Member]</t>
  </si>
  <si>
    <t>Cash Equivalents and Investments (Narrative) (Details) - USD ($)</t>
  </si>
  <si>
    <t>Gross realized gains (losses)</t>
  </si>
  <si>
    <t>Cash Equivalents and Investments (Schedule of Cash Equivalents and Available-for-Sale Securities) (Details) - USD ($)</t>
  </si>
  <si>
    <t>Schedule of Available-for-sale Securities [Line Items]</t>
  </si>
  <si>
    <t>Amortized Cost</t>
  </si>
  <si>
    <t>Gross Unrealized Losses</t>
  </si>
  <si>
    <t>Fair Value</t>
  </si>
  <si>
    <t>Cash Equivalents</t>
  </si>
  <si>
    <t>Short-Term Investments</t>
  </si>
  <si>
    <t>Cash Equivalents [Member]</t>
  </si>
  <si>
    <t>Cash Equivalents [Member] | Money Market Funds [Member]</t>
  </si>
  <si>
    <t>Investments [Member]</t>
  </si>
  <si>
    <t>Investments [Member] | Commercial Paper [Member]</t>
  </si>
  <si>
    <t>Investments [Member] | Corporate Notes/Bonds [Member]</t>
  </si>
  <si>
    <t>Cash Equivalents and Investments (Schedule of Estimated Fair Value of Available-for-Sale Securities) (Details) - Investments [Member] $ in Thousands</t>
  </si>
  <si>
    <t>Amortized Cost, Due within one year</t>
  </si>
  <si>
    <t>Estimated Market Value, Due within one year</t>
  </si>
  <si>
    <t>Stock-Based Compensation (Narrative) (Details) - USD ($)</t>
  </si>
  <si>
    <t>1 Months Ended</t>
  </si>
  <si>
    <t>4 Months Ended</t>
  </si>
  <si>
    <t>72 Months Ended</t>
  </si>
  <si>
    <t>Aug. 31, 2011</t>
  </si>
  <si>
    <t>Dec. 31, 2011</t>
  </si>
  <si>
    <t>May 19, 2011</t>
  </si>
  <si>
    <t>Share-based Compensation Arrangement by Share-based Payment Award [Line Items]</t>
  </si>
  <si>
    <t>Number of options outstanding</t>
  </si>
  <si>
    <t>Aggregate intrinsic value of options outstanding</t>
  </si>
  <si>
    <t>Intrinsic value of all options exercised</t>
  </si>
  <si>
    <t>Net cash proceeds from exercise of stock options</t>
  </si>
  <si>
    <t>Share based compensation expense before income taxes</t>
  </si>
  <si>
    <t>Share based compensation expense after income taxes</t>
  </si>
  <si>
    <t>Unrecognized compensation expense for awards</t>
  </si>
  <si>
    <t>Recognition period for unrecognized compensation expense</t>
  </si>
  <si>
    <t>2 years 7 months 6 days</t>
  </si>
  <si>
    <t>2011 Executive Incentive Compensation Plan [Member]</t>
  </si>
  <si>
    <t>Number of awards authorized</t>
  </si>
  <si>
    <t>Shares issued under Plan</t>
  </si>
  <si>
    <t>Awards eligible for grant</t>
  </si>
  <si>
    <t>2011 Executive Incentive Compensation Plan [Member] | Share-based Compensation Award, Tranche One [Member]</t>
  </si>
  <si>
    <t>Award vesting percentage</t>
  </si>
  <si>
    <t>25.00%</t>
  </si>
  <si>
    <t>Stock Option Plan For Directors [Member]</t>
  </si>
  <si>
    <t>Number of options granted</t>
  </si>
  <si>
    <t>Award expiration period</t>
  </si>
  <si>
    <t>10 years</t>
  </si>
  <si>
    <t>Employee Stock Purchase Plan [Member]</t>
  </si>
  <si>
    <t>Percentage of price of common stock at which employees are able to acquire</t>
  </si>
  <si>
    <t>85.00%</t>
  </si>
  <si>
    <t>Shares available</t>
  </si>
  <si>
    <t>Key Employees [Member] | 2011 Executive Incentive Compensation Plan [Member]</t>
  </si>
  <si>
    <t>Deferred stock awards granted</t>
  </si>
  <si>
    <t>Key Executive Employees [Member] | 2011 Executive Incentive Compensation Plan [Member]</t>
  </si>
  <si>
    <t>7 years</t>
  </si>
  <si>
    <t>Stock-Based Compensation (Schedule of Changes in Number of Outstanding Stock Options Under Director Plan, Stock Plan and 2011 Incentive Plan) (Details) - $ / shares</t>
  </si>
  <si>
    <t>12 Months Ended</t>
  </si>
  <si>
    <t>Options, Outstanding - December 31, 2017</t>
  </si>
  <si>
    <t>Options, Awarded</t>
  </si>
  <si>
    <t>Options, Exercised</t>
  </si>
  <si>
    <t>Options, Forfeited</t>
  </si>
  <si>
    <t>Options, Outstanding - June 30,2018</t>
  </si>
  <si>
    <t>Options, Exercisable at June 30,2018</t>
  </si>
  <si>
    <t>Options, Expected to vest June 30,2018</t>
  </si>
  <si>
    <t>Weighted average exercise price per share, Outstanding - December 31, 2017</t>
  </si>
  <si>
    <t>Weighted average exercise price per share, Awarded</t>
  </si>
  <si>
    <t>Weighted average exercise price per share, Exercised</t>
  </si>
  <si>
    <t>Weighted average exercise price per share, Forfeited</t>
  </si>
  <si>
    <t>Weighted average exercise price per share, Outstanding - June 30,2018</t>
  </si>
  <si>
    <t>Weighted average exercise price per share, Exercisable at June 30,2018</t>
  </si>
  <si>
    <t>Weighted average exercise price per share, Expected to vest June 30,2018</t>
  </si>
  <si>
    <t>Options, Outstanding - Weighted average remaining contractual term (in years)</t>
  </si>
  <si>
    <t>4 years 6 months 29 days</t>
  </si>
  <si>
    <t>4 years 6 months 18 days</t>
  </si>
  <si>
    <t>Options, Exercisable - Weighted average remaining contractual term (in years)</t>
  </si>
  <si>
    <t>3 years 9 months</t>
  </si>
  <si>
    <t>Options, Expected to vest - Weighted average remaining contractual term (in years)</t>
  </si>
  <si>
    <t>Stock-Based Compensation (Schedule of Changes in the Number of Deferred Stock Shares Under the Incentive Plan) (Details) - Performance Units [Member]</t>
  </si>
  <si>
    <t>Jun. 30, 2018$ / sharesshares</t>
  </si>
  <si>
    <t>Shares, Outstanding - December 31, 2017 | shares</t>
  </si>
  <si>
    <t>Shares, Granted | shares</t>
  </si>
  <si>
    <t>Shares, Vested | shares</t>
  </si>
  <si>
    <t>Shares, Forfeited | shares</t>
  </si>
  <si>
    <t>Shares, Outstanding - June 30,2018 | shares</t>
  </si>
  <si>
    <t>Weighted Average Grant Date Fair Value, Outstanding - December 31, 2017 | $ / shares</t>
  </si>
  <si>
    <t>Weighted Average Grant Date Fair Value, Granted | $ / shares</t>
  </si>
  <si>
    <t>Weighted Average Grant Date Fair Value, Vested | $ / shares</t>
  </si>
  <si>
    <t>Weighted Average Grant Date Fair Value, Forfeited | $ / shares</t>
  </si>
  <si>
    <t>Weighted Average Grant Date Fair Value, Outstanding - June 30,2018 | $ / shares</t>
  </si>
  <si>
    <t>Stock-Based Compensation (Schedule of Changes in Restricted Stock Units Outstanding) (Details) - Restricted Stock Units (RSUs) [Member]</t>
  </si>
  <si>
    <t>Inventories (Schedule of Inventories) (Details) - USD ($)</t>
  </si>
  <si>
    <t>Finished goods</t>
  </si>
  <si>
    <t>Raw and processed materials</t>
  </si>
  <si>
    <t>Goodwill and Intangible Assets (Narrative) (Details) $ in Thousands</t>
  </si>
  <si>
    <t>Jun. 30, 2017USD ($)</t>
  </si>
  <si>
    <t>Jun. 30, 2018USD ($)segment</t>
  </si>
  <si>
    <t>Number of reportable segments | segment</t>
  </si>
  <si>
    <t>Goodwill impairment loss</t>
  </si>
  <si>
    <t>Impairment of intangible assets</t>
  </si>
  <si>
    <t>Amortization expense</t>
  </si>
  <si>
    <t>Goodwill and Intangible Assets (Schedule of Finite-Lived Intangible Assets) (Details) - USD ($) $ in Thousands</t>
  </si>
  <si>
    <t>Finite-Lived Intangible Assets [Line Items]</t>
  </si>
  <si>
    <t>Gross Carrying Amount</t>
  </si>
  <si>
    <t>Accumulated Amortization</t>
  </si>
  <si>
    <t>Foreign Currency</t>
  </si>
  <si>
    <t>Net</t>
  </si>
  <si>
    <t>Trademarks [Member]</t>
  </si>
  <si>
    <t>Customer Relationships [Member]</t>
  </si>
  <si>
    <t>Technology [Member]</t>
  </si>
  <si>
    <t>Goodwill and Intangible Assets (Schedule of Estimated Future Amortization Expense) (Details)</t>
  </si>
  <si>
    <t>Thereafter</t>
  </si>
  <si>
    <t>Warranty (Details) - USD ($) $ in Thousands</t>
  </si>
  <si>
    <t>Product warranty period</t>
  </si>
  <si>
    <t>5 years</t>
  </si>
  <si>
    <t>Beginning balance</t>
  </si>
  <si>
    <t>Amounts charged (credited) to expense</t>
  </si>
  <si>
    <t>Actual warranty costs paid</t>
  </si>
  <si>
    <t>Ending balance</t>
  </si>
  <si>
    <t>Debt (Narrative) (Details) - Line of Credit [Member] - USD ($)</t>
  </si>
  <si>
    <t>Debt Instrument [Line Items]</t>
  </si>
  <si>
    <t>Line of credit, maximum borrowing capacity</t>
  </si>
  <si>
    <t>Line of credit, amount outstanding</t>
  </si>
  <si>
    <t>Line of credit, remaining borrowing capacity</t>
  </si>
  <si>
    <t>Line of credit facility, interest rate at period end</t>
  </si>
  <si>
    <t>4.10%</t>
  </si>
  <si>
    <t>Line of credit, expiration date</t>
  </si>
  <si>
    <t>Aug. 12,
		2021</t>
  </si>
  <si>
    <t>Minimum liquidity</t>
  </si>
  <si>
    <t>LIBOR [Member]</t>
  </si>
  <si>
    <t>Line of credit, basis spread on variable rate</t>
  </si>
  <si>
    <t>2.00%</t>
  </si>
  <si>
    <t>Income Taxes (Narrative) (Details) - USD ($)</t>
  </si>
  <si>
    <t>Uncertain tax benefit positions that would reduce the effective income tax rate if recognized</t>
  </si>
  <si>
    <t>Effective tax rate</t>
  </si>
  <si>
    <t>0.10%</t>
  </si>
  <si>
    <t>(0.80%)</t>
  </si>
  <si>
    <t>Federal tax rate</t>
  </si>
  <si>
    <t>21.00%</t>
  </si>
  <si>
    <t>Foreign net operating loss carry-forwards and credits</t>
  </si>
  <si>
    <t>Foreign income taxes, net of foreign tax credits</t>
  </si>
  <si>
    <t>(8.20%)</t>
  </si>
  <si>
    <t>Segment Information (Narrative) (Details)</t>
  </si>
  <si>
    <t>Segment Information (Schedule of Segment Information) (Details) - USD ($)</t>
  </si>
  <si>
    <t>Other income (expense)</t>
  </si>
  <si>
    <t>Assets</t>
  </si>
  <si>
    <t>Intersegment Eliminations [Member]</t>
  </si>
  <si>
    <t>Other [Member]</t>
  </si>
  <si>
    <t>Net Loss Per Share (Narrative) (Details) - shares</t>
  </si>
  <si>
    <t>Antidilutive Securities Excluded from Computation of Earnings Per Share [Line Items]</t>
  </si>
  <si>
    <t>Dilutive effect of outstanding stock options and shares associated with long-term incentive compensation plans</t>
  </si>
  <si>
    <t>Stock Compensation Plan [Member]</t>
  </si>
  <si>
    <t>Shares not included in the computation of diluted earnings per share</t>
  </si>
  <si>
    <t>Performance Units [Member]</t>
  </si>
  <si>
    <t>Fair Value Measurements (Narrative) (Details) - USD ($)</t>
  </si>
  <si>
    <t>Transfers between levels</t>
  </si>
  <si>
    <t>Fair Value Measurements (Schedule of Financial Assets and Liabilities Measured at Fair Value on a Recurring Basis) (Details) - USD ($) $ in Thousands</t>
  </si>
  <si>
    <t>Fair Value, Assets and Liabilities Measured on Recurring and Nonrecurring Basis [Line Items]</t>
  </si>
  <si>
    <t>Cash equivalents</t>
  </si>
  <si>
    <t>Assets (Liabilities) Net, fair value</t>
  </si>
  <si>
    <t>Fair Value, Inputs, Level 1 [Member]</t>
  </si>
  <si>
    <t>Fair Value, Inputs, Level 2 [Member]</t>
  </si>
  <si>
    <t>Money Market Funds [Member]</t>
  </si>
  <si>
    <t>Money Market Funds [Member] | Fair Value, Inputs, Level 1 [Member]</t>
  </si>
  <si>
    <t>Short-Term Investments [Member]</t>
  </si>
  <si>
    <t>Short-Term Investments [Member] | Fair Value, Inputs, Level 2 [Member]</t>
  </si>
  <si>
    <t>Short-Term Investments [Member] | Corporate Notes/Bonds [Member]</t>
  </si>
  <si>
    <t>Short-Term Investments [Member] | Corporate Notes/Bonds [Member] | Fair Value, Inputs, Level 2 [Member]</t>
  </si>
  <si>
    <t>Short-Term Investments [Member] | Commercial Paper [Member]</t>
  </si>
  <si>
    <t>Short-Term Investments [Member] | Commercial Paper [Member] | Fair Value, Inputs, Level 2 [Member]</t>
  </si>
  <si>
    <t>Restructuring (Narrative) (Details) - USD ($)</t>
  </si>
  <si>
    <t>Subsequent Events (Details) - Subsequent Event [Member]</t>
  </si>
  <si>
    <t>Aug. 02, 2018USD ($)</t>
  </si>
  <si>
    <t>Sale of building, purchase agreement, consideration amount</t>
  </si>
  <si>
    <t>Purchase agreement, buyer to complte due diligence, period</t>
  </si>
  <si>
    <t>180 day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8</v>
      </c>
    </row>
    <row r="9" spans="1:3">
      <c r="A9" s="4" t="s">
        <v>14</v>
      </c>
      <c r="B9" s="4" t="s">
        <v>15</v>
      </c>
    </row>
    <row r="10" spans="1:3">
      <c r="A10" s="4" t="s">
        <v>16</v>
      </c>
      <c r="B10" s="6" t="n">
        <v>22701</v>
      </c>
    </row>
    <row r="11" spans="1:3">
      <c r="A11" s="4" t="s">
        <v>17</v>
      </c>
      <c r="B11" s="4" t="s">
        <v>18</v>
      </c>
    </row>
    <row r="12" spans="1:3">
      <c r="A12" s="4" t="s">
        <v>19</v>
      </c>
      <c r="B12" s="4" t="s">
        <v>20</v>
      </c>
    </row>
    <row r="13" spans="1:3">
      <c r="A13" s="4" t="s">
        <v>21</v>
      </c>
      <c r="C13" s="6" t="n">
        <v>91499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v>
      </c>
      <c r="B1" s="2" t="s">
        <v>1</v>
      </c>
    </row>
    <row r="2" spans="1:2">
      <c r="B2" s="2" t="s">
        <v>2</v>
      </c>
    </row>
    <row r="3" spans="1:2">
      <c r="A3" s="3" t="s">
        <v>161</v>
      </c>
    </row>
    <row r="4" spans="1:2">
      <c r="A4" s="4" t="s">
        <v>28</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8066304</v>
      </c>
      <c r="C3" s="7" t="n">
        <v>12453663</v>
      </c>
    </row>
    <row r="4" spans="1:3">
      <c r="A4" s="4" t="s">
        <v>26</v>
      </c>
      <c r="B4" s="6" t="n">
        <v>6105626</v>
      </c>
      <c r="C4" s="6" t="n">
        <v>5540744</v>
      </c>
    </row>
    <row r="5" spans="1:3">
      <c r="A5" s="4" t="s">
        <v>27</v>
      </c>
      <c r="B5" s="6" t="n">
        <v>11473993</v>
      </c>
      <c r="C5" s="6" t="n">
        <v>12183217</v>
      </c>
    </row>
    <row r="6" spans="1:3">
      <c r="A6" s="4" t="s">
        <v>28</v>
      </c>
      <c r="B6" s="6" t="n">
        <v>15565210</v>
      </c>
      <c r="C6" s="6" t="n">
        <v>13984428</v>
      </c>
    </row>
    <row r="7" spans="1:3">
      <c r="A7" s="4" t="s">
        <v>29</v>
      </c>
      <c r="B7" s="6" t="n">
        <v>459822</v>
      </c>
      <c r="C7" s="6" t="n">
        <v>493834</v>
      </c>
    </row>
    <row r="8" spans="1:3">
      <c r="A8" s="4" t="s">
        <v>30</v>
      </c>
      <c r="B8" s="6" t="n">
        <v>1245903</v>
      </c>
      <c r="C8" s="6" t="n">
        <v>810532</v>
      </c>
    </row>
    <row r="9" spans="1:3">
      <c r="A9" s="4" t="s">
        <v>31</v>
      </c>
      <c r="B9" s="6" t="n">
        <v>42916858</v>
      </c>
      <c r="C9" s="6" t="n">
        <v>45466418</v>
      </c>
    </row>
    <row r="10" spans="1:3">
      <c r="A10" s="4" t="s">
        <v>32</v>
      </c>
      <c r="B10" s="6" t="n">
        <v>11972989</v>
      </c>
      <c r="C10" s="6" t="n">
        <v>12624730</v>
      </c>
    </row>
    <row r="11" spans="1:3">
      <c r="A11" s="3" t="s">
        <v>33</v>
      </c>
    </row>
    <row r="12" spans="1:3">
      <c r="A12" s="4" t="s">
        <v>34</v>
      </c>
      <c r="B12" s="6" t="n">
        <v>38136</v>
      </c>
      <c r="C12" s="6" t="n">
        <v>38136</v>
      </c>
    </row>
    <row r="13" spans="1:3">
      <c r="A13" s="4" t="s">
        <v>35</v>
      </c>
      <c r="B13" s="6" t="n">
        <v>10761</v>
      </c>
      <c r="C13" s="6" t="n">
        <v>16977</v>
      </c>
    </row>
    <row r="14" spans="1:3">
      <c r="A14" s="4" t="s">
        <v>36</v>
      </c>
      <c r="B14" s="6" t="n">
        <v>48897</v>
      </c>
      <c r="C14" s="6" t="n">
        <v>55113</v>
      </c>
    </row>
    <row r="15" spans="1:3">
      <c r="A15" s="4" t="s">
        <v>37</v>
      </c>
      <c r="B15" s="6" t="n">
        <v>54938744</v>
      </c>
      <c r="C15" s="6" t="n">
        <v>58146261</v>
      </c>
    </row>
    <row r="16" spans="1:3">
      <c r="A16" s="3" t="s">
        <v>38</v>
      </c>
    </row>
    <row r="17" spans="1:3">
      <c r="A17" s="4" t="s">
        <v>39</v>
      </c>
      <c r="B17" s="6" t="n">
        <v>5257225</v>
      </c>
      <c r="C17" s="6" t="n">
        <v>4554683</v>
      </c>
    </row>
    <row r="18" spans="1:3">
      <c r="A18" s="4" t="s">
        <v>40</v>
      </c>
      <c r="B18" s="6" t="n">
        <v>2113655</v>
      </c>
      <c r="C18" s="6" t="n">
        <v>2422083</v>
      </c>
    </row>
    <row r="19" spans="1:3">
      <c r="A19" s="4" t="s">
        <v>41</v>
      </c>
      <c r="B19" s="6" t="n">
        <v>2775566</v>
      </c>
      <c r="C19" s="6" t="n">
        <v>1586473</v>
      </c>
    </row>
    <row r="20" spans="1:3">
      <c r="A20" s="4" t="s">
        <v>42</v>
      </c>
      <c r="B20" s="6" t="n">
        <v>368222</v>
      </c>
      <c r="C20" s="6" t="n">
        <v>397151</v>
      </c>
    </row>
    <row r="21" spans="1:3">
      <c r="A21" s="4" t="s">
        <v>43</v>
      </c>
      <c r="B21" s="6" t="n">
        <v>10514668</v>
      </c>
      <c r="C21" s="6" t="n">
        <v>8960390</v>
      </c>
    </row>
    <row r="22" spans="1:3">
      <c r="A22" s="3" t="s">
        <v>44</v>
      </c>
    </row>
    <row r="23" spans="1:3">
      <c r="A23" s="4" t="s">
        <v>45</v>
      </c>
      <c r="C23" s="6" t="n">
        <v>11079</v>
      </c>
    </row>
    <row r="24" spans="1:3">
      <c r="A24" s="4" t="s">
        <v>46</v>
      </c>
      <c r="C24" s="6" t="n">
        <v>4065</v>
      </c>
    </row>
    <row r="25" spans="1:3">
      <c r="A25" s="4" t="s">
        <v>47</v>
      </c>
      <c r="C25" s="6" t="n">
        <v>15144</v>
      </c>
    </row>
    <row r="26" spans="1:3">
      <c r="A26" s="4" t="s">
        <v>48</v>
      </c>
      <c r="B26" s="4" t="s">
        <v>49</v>
      </c>
      <c r="C26" s="4" t="s">
        <v>49</v>
      </c>
    </row>
    <row r="27" spans="1:3">
      <c r="A27" s="3" t="s">
        <v>50</v>
      </c>
    </row>
    <row r="28" spans="1:3">
      <c r="A28" s="4" t="s">
        <v>51</v>
      </c>
      <c r="B28" s="4" t="s">
        <v>49</v>
      </c>
      <c r="C28" s="4" t="s">
        <v>49</v>
      </c>
    </row>
    <row r="29" spans="1:3">
      <c r="A29" s="4" t="s">
        <v>52</v>
      </c>
      <c r="B29" s="6" t="n">
        <v>457132</v>
      </c>
      <c r="C29" s="6" t="n">
        <v>448685</v>
      </c>
    </row>
    <row r="30" spans="1:3">
      <c r="A30" s="4" t="s">
        <v>53</v>
      </c>
      <c r="B30" s="6" t="n">
        <v>42548812</v>
      </c>
      <c r="C30" s="6" t="n">
        <v>42006750</v>
      </c>
    </row>
    <row r="31" spans="1:3">
      <c r="A31" s="4" t="s">
        <v>54</v>
      </c>
      <c r="B31" s="6" t="n">
        <v>2104414</v>
      </c>
      <c r="C31" s="6" t="n">
        <v>7328671</v>
      </c>
    </row>
    <row r="32" spans="1:3">
      <c r="A32" s="4" t="s">
        <v>55</v>
      </c>
      <c r="B32" s="6" t="n">
        <v>-686282</v>
      </c>
      <c r="C32" s="6" t="n">
        <v>-613379</v>
      </c>
    </row>
    <row r="33" spans="1:3">
      <c r="A33" s="4" t="s">
        <v>56</v>
      </c>
      <c r="B33" s="6" t="n">
        <v>44424076</v>
      </c>
      <c r="C33" s="6" t="n">
        <v>49170727</v>
      </c>
    </row>
    <row r="34" spans="1:3">
      <c r="A34" s="4" t="s">
        <v>57</v>
      </c>
      <c r="B34" s="7" t="n">
        <v>54938744</v>
      </c>
      <c r="C34" s="7" t="n">
        <v>581462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50</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150</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53</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11</v>
      </c>
      <c r="B1" s="2" t="s">
        <v>1</v>
      </c>
    </row>
    <row r="2" spans="1:2">
      <c r="B2" s="2" t="s">
        <v>2</v>
      </c>
    </row>
    <row r="3" spans="1:2">
      <c r="A3" s="3" t="s">
        <v>156</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59</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3</v>
      </c>
      <c r="B1" s="2" t="s">
        <v>1</v>
      </c>
    </row>
    <row r="2" spans="1:2">
      <c r="B2" s="2" t="s">
        <v>2</v>
      </c>
    </row>
    <row r="3" spans="1:2">
      <c r="A3" s="3" t="s">
        <v>161</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164</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3</v>
      </c>
    </row>
    <row r="2" spans="1:3">
      <c r="A2" s="3" t="s">
        <v>59</v>
      </c>
    </row>
    <row r="3" spans="1:3">
      <c r="A3" s="4" t="s">
        <v>60</v>
      </c>
      <c r="B3" s="7" t="n">
        <v>120</v>
      </c>
      <c r="C3" s="7" t="n">
        <v>106</v>
      </c>
    </row>
    <row r="4" spans="1:3">
      <c r="A4" s="4" t="s">
        <v>61</v>
      </c>
      <c r="B4" s="7" t="n">
        <v>1</v>
      </c>
      <c r="C4" s="7" t="n">
        <v>1</v>
      </c>
    </row>
    <row r="5" spans="1:3">
      <c r="A5" s="4" t="s">
        <v>62</v>
      </c>
      <c r="B5" s="6" t="n">
        <v>3000000</v>
      </c>
      <c r="C5" s="6" t="n">
        <v>3000000</v>
      </c>
    </row>
    <row r="6" spans="1:3">
      <c r="A6" s="4" t="s">
        <v>63</v>
      </c>
      <c r="B6" s="6" t="n">
        <v>0</v>
      </c>
      <c r="C6" s="6" t="n">
        <v>0</v>
      </c>
    </row>
    <row r="7" spans="1:3">
      <c r="A7" s="4" t="s">
        <v>64</v>
      </c>
      <c r="B7" s="8" t="n">
        <v>0.05</v>
      </c>
      <c r="C7" s="8" t="n">
        <v>0.05</v>
      </c>
    </row>
    <row r="8" spans="1:3">
      <c r="A8" s="4" t="s">
        <v>65</v>
      </c>
      <c r="B8" s="6" t="n">
        <v>30000000</v>
      </c>
      <c r="C8" s="6" t="n">
        <v>30000000</v>
      </c>
    </row>
    <row r="9" spans="1:3">
      <c r="A9" s="4" t="s">
        <v>66</v>
      </c>
      <c r="B9" s="6" t="n">
        <v>9142649</v>
      </c>
      <c r="C9" s="6" t="n">
        <v>8973708</v>
      </c>
    </row>
    <row r="10" spans="1:3">
      <c r="A10" s="4" t="s">
        <v>67</v>
      </c>
      <c r="B10" s="6" t="n">
        <v>9142649</v>
      </c>
      <c r="C10" s="6" t="n">
        <v>89737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1</v>
      </c>
      <c r="B1" s="2" t="s">
        <v>1</v>
      </c>
    </row>
    <row r="2" spans="1:2">
      <c r="B2" s="2" t="s">
        <v>2</v>
      </c>
    </row>
    <row r="3" spans="1:2">
      <c r="A3" s="3" t="s">
        <v>167</v>
      </c>
    </row>
    <row r="4" spans="1:2">
      <c r="A4" s="4" t="s">
        <v>232</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v>
      </c>
    </row>
    <row r="3" spans="1:2">
      <c r="A3" s="3" t="s">
        <v>179</v>
      </c>
    </row>
    <row r="4" spans="1:2">
      <c r="A4" s="4" t="s">
        <v>235</v>
      </c>
      <c r="B4"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85</v>
      </c>
    </row>
    <row r="4" spans="1:2">
      <c r="A4" s="4" t="s">
        <v>238</v>
      </c>
      <c r="B4"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240</v>
      </c>
      <c r="B1" s="2" t="s">
        <v>1</v>
      </c>
    </row>
    <row r="2" spans="1:2">
      <c r="B2" s="2" t="s">
        <v>241</v>
      </c>
    </row>
    <row r="3" spans="1:2">
      <c r="A3" s="3" t="s">
        <v>150</v>
      </c>
    </row>
    <row r="4" spans="1:2">
      <c r="A4" s="4" t="s">
        <v>242</v>
      </c>
      <c r="B4" s="6" t="n">
        <v>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243</v>
      </c>
      <c r="B1" s="2" t="s">
        <v>1</v>
      </c>
    </row>
    <row r="2" spans="1:2">
      <c r="B2" s="2" t="s">
        <v>244</v>
      </c>
    </row>
    <row r="3" spans="1:2">
      <c r="A3" s="3" t="s">
        <v>245</v>
      </c>
    </row>
    <row r="4" spans="1:2">
      <c r="A4" s="4" t="s">
        <v>246</v>
      </c>
      <c r="B4" s="7" t="n">
        <v>49170727</v>
      </c>
    </row>
    <row r="5" spans="1:2">
      <c r="A5" s="4" t="s">
        <v>246</v>
      </c>
      <c r="B5" s="6" t="n">
        <v>44424076</v>
      </c>
    </row>
    <row r="6" spans="1:2">
      <c r="A6" s="4" t="s">
        <v>247</v>
      </c>
    </row>
    <row r="7" spans="1:2">
      <c r="A7" s="3" t="s">
        <v>245</v>
      </c>
    </row>
    <row r="8" spans="1:2">
      <c r="A8" s="4" t="s">
        <v>246</v>
      </c>
      <c r="B8" s="6" t="n">
        <v>-625000</v>
      </c>
    </row>
    <row r="9" spans="1:2">
      <c r="A9" s="4" t="s">
        <v>248</v>
      </c>
      <c r="B9" s="6" t="n">
        <v>-71000</v>
      </c>
    </row>
    <row r="10" spans="1:2">
      <c r="A10" s="4" t="s">
        <v>246</v>
      </c>
      <c r="B10" s="6" t="n">
        <v>-696000</v>
      </c>
    </row>
    <row r="11" spans="1:2">
      <c r="A11" s="4" t="s">
        <v>249</v>
      </c>
    </row>
    <row r="12" spans="1:2">
      <c r="A12" s="3" t="s">
        <v>245</v>
      </c>
    </row>
    <row r="13" spans="1:2">
      <c r="A13" s="4" t="s">
        <v>246</v>
      </c>
      <c r="B13" s="6" t="n">
        <v>12000</v>
      </c>
    </row>
    <row r="14" spans="1:2">
      <c r="A14" s="4" t="s">
        <v>248</v>
      </c>
      <c r="B14" s="6" t="n">
        <v>-2000</v>
      </c>
    </row>
    <row r="15" spans="1:2">
      <c r="A15" s="4" t="s">
        <v>246</v>
      </c>
      <c r="B15" s="6" t="n">
        <v>10000</v>
      </c>
    </row>
    <row r="16" spans="1:2">
      <c r="A16" s="4" t="s">
        <v>103</v>
      </c>
    </row>
    <row r="17" spans="1:2">
      <c r="A17" s="3" t="s">
        <v>245</v>
      </c>
    </row>
    <row r="18" spans="1:2">
      <c r="A18" s="4" t="s">
        <v>246</v>
      </c>
      <c r="B18" s="6" t="n">
        <v>-613379</v>
      </c>
    </row>
    <row r="19" spans="1:2">
      <c r="A19" s="4" t="s">
        <v>248</v>
      </c>
      <c r="B19" s="6" t="n">
        <v>-73000</v>
      </c>
    </row>
    <row r="20" spans="1:2">
      <c r="A20" s="4" t="s">
        <v>246</v>
      </c>
      <c r="B20" s="7" t="n">
        <v>-686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250</v>
      </c>
      <c r="B1" s="2" t="s">
        <v>69</v>
      </c>
      <c r="D1" s="2" t="s">
        <v>1</v>
      </c>
    </row>
    <row r="2" spans="1:5">
      <c r="B2" s="2" t="s">
        <v>2</v>
      </c>
      <c r="C2" s="2" t="s">
        <v>70</v>
      </c>
      <c r="D2" s="2" t="s">
        <v>2</v>
      </c>
      <c r="E2" s="2" t="s">
        <v>70</v>
      </c>
    </row>
    <row r="3" spans="1:5">
      <c r="A3" s="3" t="s">
        <v>251</v>
      </c>
    </row>
    <row r="4" spans="1:5">
      <c r="A4" s="4" t="s">
        <v>72</v>
      </c>
      <c r="B4" s="7" t="n">
        <v>15038159</v>
      </c>
      <c r="C4" s="7" t="n">
        <v>22068462</v>
      </c>
      <c r="D4" s="7" t="n">
        <v>31811844</v>
      </c>
      <c r="E4" s="7" t="n">
        <v>42868541</v>
      </c>
    </row>
    <row r="5" spans="1:5">
      <c r="A5" s="4" t="s">
        <v>252</v>
      </c>
    </row>
    <row r="6" spans="1:5">
      <c r="A6" s="3" t="s">
        <v>251</v>
      </c>
    </row>
    <row r="7" spans="1:5">
      <c r="A7" s="4" t="s">
        <v>72</v>
      </c>
      <c r="B7" s="7" t="n">
        <v>681000</v>
      </c>
      <c r="C7" s="7" t="n">
        <v>180000</v>
      </c>
      <c r="D7" s="7" t="n">
        <v>846000</v>
      </c>
      <c r="E7" s="7" t="n">
        <v>537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3</v>
      </c>
      <c r="B1" s="2" t="s">
        <v>69</v>
      </c>
      <c r="D1" s="2" t="s">
        <v>1</v>
      </c>
    </row>
    <row r="2" spans="1:6">
      <c r="B2" s="2" t="s">
        <v>2</v>
      </c>
      <c r="C2" s="2" t="s">
        <v>70</v>
      </c>
      <c r="D2" s="2" t="s">
        <v>2</v>
      </c>
      <c r="E2" s="2" t="s">
        <v>70</v>
      </c>
      <c r="F2" s="2" t="s">
        <v>23</v>
      </c>
    </row>
    <row r="3" spans="1:6">
      <c r="A3" s="3" t="s">
        <v>254</v>
      </c>
    </row>
    <row r="4" spans="1:6">
      <c r="A4" s="4" t="s">
        <v>127</v>
      </c>
      <c r="B4" s="7" t="n">
        <v>11473993</v>
      </c>
      <c r="D4" s="7" t="n">
        <v>11473993</v>
      </c>
      <c r="F4" s="7" t="n">
        <v>12183217</v>
      </c>
    </row>
    <row r="5" spans="1:6">
      <c r="A5" s="4" t="s">
        <v>28</v>
      </c>
      <c r="B5" s="6" t="n">
        <v>15565210</v>
      </c>
      <c r="D5" s="6" t="n">
        <v>15565210</v>
      </c>
      <c r="F5" s="6" t="n">
        <v>13984428</v>
      </c>
    </row>
    <row r="6" spans="1:6">
      <c r="A6" s="4" t="s">
        <v>30</v>
      </c>
      <c r="B6" s="6" t="n">
        <v>1245903</v>
      </c>
      <c r="D6" s="6" t="n">
        <v>1245903</v>
      </c>
      <c r="F6" s="6" t="n">
        <v>810532</v>
      </c>
    </row>
    <row r="7" spans="1:6">
      <c r="A7" s="4" t="s">
        <v>41</v>
      </c>
      <c r="B7" s="6" t="n">
        <v>2775566</v>
      </c>
      <c r="D7" s="6" t="n">
        <v>2775566</v>
      </c>
      <c r="F7" s="7" t="n">
        <v>1586473</v>
      </c>
    </row>
    <row r="8" spans="1:6">
      <c r="A8" s="4" t="s">
        <v>255</v>
      </c>
      <c r="B8" s="6" t="n">
        <v>15038159</v>
      </c>
      <c r="C8" s="7" t="n">
        <v>22068462</v>
      </c>
      <c r="D8" s="6" t="n">
        <v>31811844</v>
      </c>
      <c r="E8" s="7" t="n">
        <v>42868541</v>
      </c>
    </row>
    <row r="9" spans="1:6">
      <c r="A9" s="4" t="s">
        <v>74</v>
      </c>
      <c r="B9" s="6" t="n">
        <v>3985085</v>
      </c>
      <c r="C9" s="6" t="n">
        <v>6010640</v>
      </c>
      <c r="D9" s="6" t="n">
        <v>9163704</v>
      </c>
      <c r="E9" s="6" t="n">
        <v>11975705</v>
      </c>
    </row>
    <row r="10" spans="1:6">
      <c r="A10" s="4" t="s">
        <v>76</v>
      </c>
      <c r="B10" s="6" t="n">
        <v>6707289</v>
      </c>
      <c r="C10" s="6" t="n">
        <v>7318047</v>
      </c>
      <c r="D10" s="6" t="n">
        <v>13860128</v>
      </c>
      <c r="E10" s="6" t="n">
        <v>14355302</v>
      </c>
    </row>
    <row r="11" spans="1:6">
      <c r="A11" s="4" t="s">
        <v>80</v>
      </c>
      <c r="B11" s="6" t="n">
        <v>-2722204</v>
      </c>
      <c r="C11" s="7" t="n">
        <v>-4066788</v>
      </c>
      <c r="D11" s="6" t="n">
        <v>-4696424</v>
      </c>
      <c r="E11" s="7" t="n">
        <v>-5526616</v>
      </c>
    </row>
    <row r="12" spans="1:6">
      <c r="A12" s="4" t="s">
        <v>256</v>
      </c>
    </row>
    <row r="13" spans="1:6">
      <c r="A13" s="3" t="s">
        <v>254</v>
      </c>
    </row>
    <row r="14" spans="1:6">
      <c r="A14" s="4" t="s">
        <v>127</v>
      </c>
      <c r="B14" s="6" t="n">
        <v>10407000</v>
      </c>
      <c r="D14" s="6" t="n">
        <v>10407000</v>
      </c>
    </row>
    <row r="15" spans="1:6">
      <c r="A15" s="4" t="s">
        <v>28</v>
      </c>
      <c r="B15" s="6" t="n">
        <v>16136000</v>
      </c>
      <c r="D15" s="6" t="n">
        <v>16136000</v>
      </c>
    </row>
    <row r="16" spans="1:6">
      <c r="A16" s="4" t="s">
        <v>30</v>
      </c>
      <c r="B16" s="6" t="n">
        <v>675000</v>
      </c>
      <c r="D16" s="6" t="n">
        <v>675000</v>
      </c>
    </row>
    <row r="17" spans="1:6">
      <c r="A17" s="4" t="s">
        <v>41</v>
      </c>
      <c r="B17" s="6" t="n">
        <v>1709000</v>
      </c>
      <c r="D17" s="6" t="n">
        <v>1709000</v>
      </c>
    </row>
    <row r="18" spans="1:6">
      <c r="A18" s="4" t="s">
        <v>255</v>
      </c>
      <c r="B18" s="6" t="n">
        <v>15205000</v>
      </c>
      <c r="D18" s="6" t="n">
        <v>32103000</v>
      </c>
    </row>
    <row r="19" spans="1:6">
      <c r="A19" s="4" t="s">
        <v>74</v>
      </c>
      <c r="B19" s="6" t="n">
        <v>4152000</v>
      </c>
      <c r="D19" s="6" t="n">
        <v>9455000</v>
      </c>
    </row>
    <row r="20" spans="1:6">
      <c r="A20" s="4" t="s">
        <v>76</v>
      </c>
      <c r="B20" s="6" t="n">
        <v>6874000</v>
      </c>
      <c r="D20" s="6" t="n">
        <v>14151000</v>
      </c>
    </row>
    <row r="21" spans="1:6">
      <c r="A21" s="4" t="s">
        <v>80</v>
      </c>
      <c r="B21" s="6" t="n">
        <v>-2722000</v>
      </c>
      <c r="D21" s="6" t="n">
        <v>-4696000</v>
      </c>
    </row>
    <row r="22" spans="1:6">
      <c r="A22" s="4" t="s">
        <v>257</v>
      </c>
    </row>
    <row r="23" spans="1:6">
      <c r="A23" s="3" t="s">
        <v>254</v>
      </c>
    </row>
    <row r="24" spans="1:6">
      <c r="A24" s="4" t="s">
        <v>127</v>
      </c>
      <c r="B24" s="6" t="n">
        <v>1067000</v>
      </c>
      <c r="D24" s="6" t="n">
        <v>1067000</v>
      </c>
    </row>
    <row r="25" spans="1:6">
      <c r="A25" s="4" t="s">
        <v>28</v>
      </c>
      <c r="B25" s="6" t="n">
        <v>-571000</v>
      </c>
      <c r="D25" s="6" t="n">
        <v>-571000</v>
      </c>
    </row>
    <row r="26" spans="1:6">
      <c r="A26" s="4" t="s">
        <v>30</v>
      </c>
      <c r="B26" s="6" t="n">
        <v>571000</v>
      </c>
      <c r="D26" s="6" t="n">
        <v>571000</v>
      </c>
    </row>
    <row r="27" spans="1:6">
      <c r="A27" s="4" t="s">
        <v>41</v>
      </c>
      <c r="B27" s="6" t="n">
        <v>1067000</v>
      </c>
      <c r="D27" s="6" t="n">
        <v>1067000</v>
      </c>
    </row>
    <row r="28" spans="1:6">
      <c r="A28" s="4" t="s">
        <v>255</v>
      </c>
      <c r="B28" s="6" t="n">
        <v>-167000</v>
      </c>
      <c r="D28" s="6" t="n">
        <v>-291000</v>
      </c>
    </row>
    <row r="29" spans="1:6">
      <c r="A29" s="4" t="s">
        <v>74</v>
      </c>
      <c r="B29" s="6" t="n">
        <v>-167000</v>
      </c>
      <c r="D29" s="6" t="n">
        <v>-291000</v>
      </c>
    </row>
    <row r="30" spans="1:6">
      <c r="A30" s="4" t="s">
        <v>76</v>
      </c>
      <c r="B30" s="7" t="n">
        <v>-167000</v>
      </c>
      <c r="D30" s="7" t="n">
        <v>-291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8</v>
      </c>
      <c r="B1" s="2" t="s">
        <v>69</v>
      </c>
      <c r="D1" s="2" t="s">
        <v>1</v>
      </c>
    </row>
    <row r="2" spans="1:5">
      <c r="B2" s="2" t="s">
        <v>2</v>
      </c>
      <c r="C2" s="2" t="s">
        <v>70</v>
      </c>
      <c r="D2" s="2" t="s">
        <v>2</v>
      </c>
      <c r="E2" s="2" t="s">
        <v>70</v>
      </c>
    </row>
    <row r="3" spans="1:5">
      <c r="A3" s="3" t="s">
        <v>259</v>
      </c>
    </row>
    <row r="4" spans="1:5">
      <c r="A4" s="4" t="s">
        <v>72</v>
      </c>
      <c r="B4" s="7" t="n">
        <v>15038159</v>
      </c>
      <c r="C4" s="7" t="n">
        <v>22068462</v>
      </c>
      <c r="D4" s="7" t="n">
        <v>31811844</v>
      </c>
      <c r="E4" s="7" t="n">
        <v>42868541</v>
      </c>
    </row>
    <row r="5" spans="1:5">
      <c r="A5" s="4" t="s">
        <v>260</v>
      </c>
    </row>
    <row r="6" spans="1:5">
      <c r="A6" s="3" t="s">
        <v>259</v>
      </c>
    </row>
    <row r="7" spans="1:5">
      <c r="A7" s="4" t="s">
        <v>72</v>
      </c>
      <c r="B7" s="6" t="n">
        <v>5873000</v>
      </c>
      <c r="C7" s="6" t="n">
        <v>8580000</v>
      </c>
      <c r="D7" s="6" t="n">
        <v>12846000</v>
      </c>
      <c r="E7" s="6" t="n">
        <v>17352000</v>
      </c>
    </row>
    <row r="8" spans="1:5">
      <c r="A8" s="4" t="s">
        <v>261</v>
      </c>
    </row>
    <row r="9" spans="1:5">
      <c r="A9" s="3" t="s">
        <v>259</v>
      </c>
    </row>
    <row r="10" spans="1:5">
      <c r="A10" s="4" t="s">
        <v>72</v>
      </c>
      <c r="B10" s="6" t="n">
        <v>4500000</v>
      </c>
      <c r="C10" s="6" t="n">
        <v>7540000</v>
      </c>
      <c r="D10" s="6" t="n">
        <v>10447000</v>
      </c>
      <c r="E10" s="6" t="n">
        <v>15555000</v>
      </c>
    </row>
    <row r="11" spans="1:5">
      <c r="A11" s="4" t="s">
        <v>262</v>
      </c>
    </row>
    <row r="12" spans="1:5">
      <c r="A12" s="3" t="s">
        <v>259</v>
      </c>
    </row>
    <row r="13" spans="1:5">
      <c r="A13" s="4" t="s">
        <v>72</v>
      </c>
      <c r="B13" s="6" t="n">
        <v>766000</v>
      </c>
      <c r="C13" s="6" t="n">
        <v>247000</v>
      </c>
      <c r="D13" s="6" t="n">
        <v>1346000</v>
      </c>
      <c r="E13" s="6" t="n">
        <v>372000</v>
      </c>
    </row>
    <row r="14" spans="1:5">
      <c r="A14" s="4" t="s">
        <v>263</v>
      </c>
    </row>
    <row r="15" spans="1:5">
      <c r="A15" s="3" t="s">
        <v>259</v>
      </c>
    </row>
    <row r="16" spans="1:5">
      <c r="A16" s="4" t="s">
        <v>72</v>
      </c>
      <c r="B16" s="6" t="n">
        <v>607000</v>
      </c>
      <c r="C16" s="6" t="n">
        <v>793000</v>
      </c>
      <c r="D16" s="6" t="n">
        <v>1053000</v>
      </c>
      <c r="E16" s="6" t="n">
        <v>1425000</v>
      </c>
    </row>
    <row r="17" spans="1:5">
      <c r="A17" s="4" t="s">
        <v>264</v>
      </c>
    </row>
    <row r="18" spans="1:5">
      <c r="A18" s="3" t="s">
        <v>259</v>
      </c>
    </row>
    <row r="19" spans="1:5">
      <c r="A19" s="4" t="s">
        <v>72</v>
      </c>
      <c r="B19" s="6" t="n">
        <v>5169000</v>
      </c>
      <c r="C19" s="6" t="n">
        <v>7823000</v>
      </c>
      <c r="D19" s="6" t="n">
        <v>11742000</v>
      </c>
      <c r="E19" s="6" t="n">
        <v>15568000</v>
      </c>
    </row>
    <row r="20" spans="1:5">
      <c r="A20" s="4" t="s">
        <v>265</v>
      </c>
    </row>
    <row r="21" spans="1:5">
      <c r="A21" s="3" t="s">
        <v>259</v>
      </c>
    </row>
    <row r="22" spans="1:5">
      <c r="A22" s="4" t="s">
        <v>72</v>
      </c>
      <c r="B22" s="6" t="n">
        <v>704000</v>
      </c>
      <c r="C22" s="6" t="n">
        <v>757000</v>
      </c>
      <c r="D22" s="6" t="n">
        <v>1104000</v>
      </c>
      <c r="E22" s="6" t="n">
        <v>1784000</v>
      </c>
    </row>
    <row r="23" spans="1:5">
      <c r="A23" s="4" t="s">
        <v>266</v>
      </c>
    </row>
    <row r="24" spans="1:5">
      <c r="A24" s="3" t="s">
        <v>259</v>
      </c>
    </row>
    <row r="25" spans="1:5">
      <c r="A25" s="4" t="s">
        <v>72</v>
      </c>
      <c r="B25" s="6" t="n">
        <v>7834000</v>
      </c>
      <c r="C25" s="6" t="n">
        <v>9500000</v>
      </c>
      <c r="D25" s="6" t="n">
        <v>16988000</v>
      </c>
      <c r="E25" s="6" t="n">
        <v>18504000</v>
      </c>
    </row>
    <row r="26" spans="1:5">
      <c r="A26" s="4" t="s">
        <v>267</v>
      </c>
    </row>
    <row r="27" spans="1:5">
      <c r="A27" s="3" t="s">
        <v>259</v>
      </c>
    </row>
    <row r="28" spans="1:5">
      <c r="A28" s="4" t="s">
        <v>72</v>
      </c>
      <c r="B28" s="6" t="n">
        <v>6450000</v>
      </c>
      <c r="C28" s="6" t="n">
        <v>8085000</v>
      </c>
      <c r="D28" s="6" t="n">
        <v>14092000</v>
      </c>
      <c r="E28" s="6" t="n">
        <v>15156000</v>
      </c>
    </row>
    <row r="29" spans="1:5">
      <c r="A29" s="4" t="s">
        <v>268</v>
      </c>
    </row>
    <row r="30" spans="1:5">
      <c r="A30" s="3" t="s">
        <v>259</v>
      </c>
    </row>
    <row r="31" spans="1:5">
      <c r="A31" s="4" t="s">
        <v>72</v>
      </c>
      <c r="B31" s="6" t="n">
        <v>864000</v>
      </c>
      <c r="C31" s="6" t="n">
        <v>1005000</v>
      </c>
      <c r="D31" s="6" t="n">
        <v>1840000</v>
      </c>
      <c r="E31" s="6" t="n">
        <v>2450000</v>
      </c>
    </row>
    <row r="32" spans="1:5">
      <c r="A32" s="4" t="s">
        <v>269</v>
      </c>
    </row>
    <row r="33" spans="1:5">
      <c r="A33" s="3" t="s">
        <v>259</v>
      </c>
    </row>
    <row r="34" spans="1:5">
      <c r="A34" s="4" t="s">
        <v>72</v>
      </c>
      <c r="B34" s="6" t="n">
        <v>520000</v>
      </c>
      <c r="C34" s="6" t="n">
        <v>410000</v>
      </c>
      <c r="D34" s="6" t="n">
        <v>1056000</v>
      </c>
      <c r="E34" s="6" t="n">
        <v>898000</v>
      </c>
    </row>
    <row r="35" spans="1:5">
      <c r="A35" s="4" t="s">
        <v>270</v>
      </c>
    </row>
    <row r="36" spans="1:5">
      <c r="A36" s="3" t="s">
        <v>259</v>
      </c>
    </row>
    <row r="37" spans="1:5">
      <c r="A37" s="4" t="s">
        <v>72</v>
      </c>
      <c r="B37" s="6" t="n">
        <v>4492000</v>
      </c>
      <c r="C37" s="6" t="n">
        <v>5570000</v>
      </c>
      <c r="D37" s="6" t="n">
        <v>9677000</v>
      </c>
      <c r="E37" s="6" t="n">
        <v>11054000</v>
      </c>
    </row>
    <row r="38" spans="1:5">
      <c r="A38" s="4" t="s">
        <v>271</v>
      </c>
    </row>
    <row r="39" spans="1:5">
      <c r="A39" s="3" t="s">
        <v>259</v>
      </c>
    </row>
    <row r="40" spans="1:5">
      <c r="A40" s="4" t="s">
        <v>72</v>
      </c>
      <c r="B40" s="6" t="n">
        <v>1827000</v>
      </c>
      <c r="C40" s="6" t="n">
        <v>1809000</v>
      </c>
      <c r="D40" s="6" t="n">
        <v>4086000</v>
      </c>
      <c r="E40" s="6" t="n">
        <v>3488000</v>
      </c>
    </row>
    <row r="41" spans="1:5">
      <c r="A41" s="4" t="s">
        <v>272</v>
      </c>
    </row>
    <row r="42" spans="1:5">
      <c r="A42" s="3" t="s">
        <v>259</v>
      </c>
    </row>
    <row r="43" spans="1:5">
      <c r="A43" s="4" t="s">
        <v>72</v>
      </c>
      <c r="B43" s="6" t="n">
        <v>1515000</v>
      </c>
      <c r="C43" s="6" t="n">
        <v>2121000</v>
      </c>
      <c r="D43" s="6" t="n">
        <v>3225000</v>
      </c>
      <c r="E43" s="6" t="n">
        <v>3962000</v>
      </c>
    </row>
    <row r="44" spans="1:5">
      <c r="A44" s="4" t="s">
        <v>273</v>
      </c>
    </row>
    <row r="45" spans="1:5">
      <c r="A45" s="3" t="s">
        <v>259</v>
      </c>
    </row>
    <row r="46" spans="1:5">
      <c r="A46" s="4" t="s">
        <v>72</v>
      </c>
      <c r="B46" s="6" t="n">
        <v>913000</v>
      </c>
      <c r="C46" s="6" t="n">
        <v>4026000</v>
      </c>
      <c r="D46" s="6" t="n">
        <v>1622000</v>
      </c>
      <c r="E46" s="6" t="n">
        <v>6891000</v>
      </c>
    </row>
    <row r="47" spans="1:5">
      <c r="A47" s="4" t="s">
        <v>274</v>
      </c>
    </row>
    <row r="48" spans="1:5">
      <c r="A48" s="3" t="s">
        <v>259</v>
      </c>
    </row>
    <row r="49" spans="1:5">
      <c r="A49" s="4" t="s">
        <v>72</v>
      </c>
      <c r="B49" s="6" t="n">
        <v>280000</v>
      </c>
      <c r="C49" s="6" t="n">
        <v>3151000</v>
      </c>
      <c r="D49" s="6" t="n">
        <v>388000</v>
      </c>
      <c r="E49" s="6" t="n">
        <v>5215000</v>
      </c>
    </row>
    <row r="50" spans="1:5">
      <c r="A50" s="4" t="s">
        <v>275</v>
      </c>
    </row>
    <row r="51" spans="1:5">
      <c r="A51" s="3" t="s">
        <v>259</v>
      </c>
    </row>
    <row r="52" spans="1:5">
      <c r="A52" s="4" t="s">
        <v>72</v>
      </c>
      <c r="B52" s="7" t="n">
        <v>633000</v>
      </c>
      <c r="C52" s="7" t="n">
        <v>875000</v>
      </c>
      <c r="D52" s="7" t="n">
        <v>1234000</v>
      </c>
      <c r="E52" s="7" t="n">
        <v>1676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76</v>
      </c>
      <c r="B1" s="2" t="s">
        <v>69</v>
      </c>
    </row>
    <row r="2" spans="1:3">
      <c r="B2" s="2" t="s">
        <v>2</v>
      </c>
      <c r="C2" s="2" t="s">
        <v>70</v>
      </c>
    </row>
    <row r="3" spans="1:3">
      <c r="A3" s="3" t="s">
        <v>156</v>
      </c>
    </row>
    <row r="4" spans="1:3">
      <c r="A4" s="4" t="s">
        <v>277</v>
      </c>
      <c r="B4" s="7" t="n">
        <v>0</v>
      </c>
      <c r="C4"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23</v>
      </c>
    </row>
    <row r="2" spans="1:3">
      <c r="A2" s="3" t="s">
        <v>279</v>
      </c>
    </row>
    <row r="3" spans="1:3">
      <c r="A3" s="4" t="s">
        <v>280</v>
      </c>
      <c r="B3" s="7" t="n">
        <v>11831000</v>
      </c>
      <c r="C3" s="7" t="n">
        <v>11735000</v>
      </c>
    </row>
    <row r="4" spans="1:3">
      <c r="A4" s="4" t="s">
        <v>281</v>
      </c>
      <c r="B4" s="6" t="n">
        <v>-3000</v>
      </c>
      <c r="C4" s="6" t="n">
        <v>-1000</v>
      </c>
    </row>
    <row r="5" spans="1:3">
      <c r="A5" s="4" t="s">
        <v>282</v>
      </c>
      <c r="B5" s="6" t="n">
        <v>11828000</v>
      </c>
      <c r="C5" s="6" t="n">
        <v>11734000</v>
      </c>
    </row>
    <row r="6" spans="1:3">
      <c r="A6" s="4" t="s">
        <v>283</v>
      </c>
      <c r="B6" s="6" t="n">
        <v>5722000</v>
      </c>
      <c r="C6" s="6" t="n">
        <v>6193000</v>
      </c>
    </row>
    <row r="7" spans="1:3">
      <c r="A7" s="4" t="s">
        <v>284</v>
      </c>
      <c r="B7" s="6" t="n">
        <v>6105626</v>
      </c>
      <c r="C7" s="6" t="n">
        <v>5540744</v>
      </c>
    </row>
    <row r="8" spans="1:3">
      <c r="A8" s="4" t="s">
        <v>285</v>
      </c>
    </row>
    <row r="9" spans="1:3">
      <c r="A9" s="3" t="s">
        <v>279</v>
      </c>
    </row>
    <row r="10" spans="1:3">
      <c r="A10" s="4" t="s">
        <v>280</v>
      </c>
      <c r="B10" s="6" t="n">
        <v>5722000</v>
      </c>
      <c r="C10" s="6" t="n">
        <v>6193000</v>
      </c>
    </row>
    <row r="11" spans="1:3">
      <c r="A11" s="4" t="s">
        <v>282</v>
      </c>
      <c r="B11" s="6" t="n">
        <v>5722000</v>
      </c>
      <c r="C11" s="6" t="n">
        <v>6193000</v>
      </c>
    </row>
    <row r="12" spans="1:3">
      <c r="A12" s="4" t="s">
        <v>283</v>
      </c>
      <c r="B12" s="6" t="n">
        <v>5722000</v>
      </c>
      <c r="C12" s="6" t="n">
        <v>6193000</v>
      </c>
    </row>
    <row r="13" spans="1:3">
      <c r="A13" s="4" t="s">
        <v>286</v>
      </c>
    </row>
    <row r="14" spans="1:3">
      <c r="A14" s="3" t="s">
        <v>279</v>
      </c>
    </row>
    <row r="15" spans="1:3">
      <c r="A15" s="4" t="s">
        <v>280</v>
      </c>
      <c r="B15" s="6" t="n">
        <v>5722000</v>
      </c>
      <c r="C15" s="6" t="n">
        <v>6193000</v>
      </c>
    </row>
    <row r="16" spans="1:3">
      <c r="A16" s="4" t="s">
        <v>282</v>
      </c>
      <c r="B16" s="6" t="n">
        <v>5722000</v>
      </c>
      <c r="C16" s="6" t="n">
        <v>6193000</v>
      </c>
    </row>
    <row r="17" spans="1:3">
      <c r="A17" s="4" t="s">
        <v>283</v>
      </c>
      <c r="B17" s="6" t="n">
        <v>5722000</v>
      </c>
      <c r="C17" s="6" t="n">
        <v>6193000</v>
      </c>
    </row>
    <row r="18" spans="1:3">
      <c r="A18" s="4" t="s">
        <v>287</v>
      </c>
    </row>
    <row r="19" spans="1:3">
      <c r="A19" s="3" t="s">
        <v>279</v>
      </c>
    </row>
    <row r="20" spans="1:3">
      <c r="A20" s="4" t="s">
        <v>280</v>
      </c>
      <c r="B20" s="6" t="n">
        <v>6109000</v>
      </c>
      <c r="C20" s="6" t="n">
        <v>5542000</v>
      </c>
    </row>
    <row r="21" spans="1:3">
      <c r="A21" s="4" t="s">
        <v>281</v>
      </c>
      <c r="B21" s="6" t="n">
        <v>-3000</v>
      </c>
      <c r="C21" s="6" t="n">
        <v>-1000</v>
      </c>
    </row>
    <row r="22" spans="1:3">
      <c r="A22" s="4" t="s">
        <v>282</v>
      </c>
      <c r="B22" s="6" t="n">
        <v>6106000</v>
      </c>
      <c r="C22" s="6" t="n">
        <v>5541000</v>
      </c>
    </row>
    <row r="23" spans="1:3">
      <c r="A23" s="4" t="s">
        <v>284</v>
      </c>
      <c r="B23" s="6" t="n">
        <v>6106000</v>
      </c>
      <c r="C23" s="6" t="n">
        <v>5541000</v>
      </c>
    </row>
    <row r="24" spans="1:3">
      <c r="A24" s="4" t="s">
        <v>288</v>
      </c>
    </row>
    <row r="25" spans="1:3">
      <c r="A25" s="3" t="s">
        <v>279</v>
      </c>
    </row>
    <row r="26" spans="1:3">
      <c r="A26" s="4" t="s">
        <v>280</v>
      </c>
      <c r="B26" s="6" t="n">
        <v>4598000</v>
      </c>
      <c r="C26" s="6" t="n">
        <v>997000</v>
      </c>
    </row>
    <row r="27" spans="1:3">
      <c r="A27" s="4" t="s">
        <v>281</v>
      </c>
      <c r="B27" s="6" t="n">
        <v>-2000</v>
      </c>
    </row>
    <row r="28" spans="1:3">
      <c r="A28" s="4" t="s">
        <v>282</v>
      </c>
      <c r="B28" s="6" t="n">
        <v>4596000</v>
      </c>
      <c r="C28" s="6" t="n">
        <v>997000</v>
      </c>
    </row>
    <row r="29" spans="1:3">
      <c r="A29" s="4" t="s">
        <v>284</v>
      </c>
      <c r="B29" s="6" t="n">
        <v>4596000</v>
      </c>
      <c r="C29" s="6" t="n">
        <v>997000</v>
      </c>
    </row>
    <row r="30" spans="1:3">
      <c r="A30" s="4" t="s">
        <v>289</v>
      </c>
    </row>
    <row r="31" spans="1:3">
      <c r="A31" s="3" t="s">
        <v>279</v>
      </c>
    </row>
    <row r="32" spans="1:3">
      <c r="A32" s="4" t="s">
        <v>280</v>
      </c>
      <c r="B32" s="6" t="n">
        <v>1511000</v>
      </c>
      <c r="C32" s="6" t="n">
        <v>4545000</v>
      </c>
    </row>
    <row r="33" spans="1:3">
      <c r="A33" s="4" t="s">
        <v>281</v>
      </c>
      <c r="B33" s="6" t="n">
        <v>-1000</v>
      </c>
      <c r="C33" s="6" t="n">
        <v>-1000</v>
      </c>
    </row>
    <row r="34" spans="1:3">
      <c r="A34" s="4" t="s">
        <v>282</v>
      </c>
      <c r="B34" s="6" t="n">
        <v>1510000</v>
      </c>
      <c r="C34" s="6" t="n">
        <v>4544000</v>
      </c>
    </row>
    <row r="35" spans="1:3">
      <c r="A35" s="4" t="s">
        <v>284</v>
      </c>
      <c r="B35" s="7" t="n">
        <v>1510000</v>
      </c>
      <c r="C35" s="7" t="n">
        <v>4544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5038159</v>
      </c>
      <c r="C4" s="7" t="n">
        <v>22068462</v>
      </c>
      <c r="D4" s="7" t="n">
        <v>31811844</v>
      </c>
      <c r="E4" s="7" t="n">
        <v>42868541</v>
      </c>
    </row>
    <row r="5" spans="1:5">
      <c r="A5" s="4" t="s">
        <v>73</v>
      </c>
      <c r="B5" s="6" t="n">
        <v>11053074</v>
      </c>
      <c r="C5" s="6" t="n">
        <v>16057822</v>
      </c>
      <c r="D5" s="6" t="n">
        <v>22648140</v>
      </c>
      <c r="E5" s="6" t="n">
        <v>30892836</v>
      </c>
    </row>
    <row r="6" spans="1:5">
      <c r="A6" s="4" t="s">
        <v>74</v>
      </c>
      <c r="B6" s="6" t="n">
        <v>3985085</v>
      </c>
      <c r="C6" s="6" t="n">
        <v>6010640</v>
      </c>
      <c r="D6" s="6" t="n">
        <v>9163704</v>
      </c>
      <c r="E6" s="6" t="n">
        <v>11975705</v>
      </c>
    </row>
    <row r="7" spans="1:5">
      <c r="A7" s="3" t="s">
        <v>75</v>
      </c>
    </row>
    <row r="8" spans="1:5">
      <c r="A8" s="4" t="s">
        <v>76</v>
      </c>
      <c r="B8" s="6" t="n">
        <v>6707289</v>
      </c>
      <c r="C8" s="6" t="n">
        <v>7318047</v>
      </c>
      <c r="D8" s="6" t="n">
        <v>13860128</v>
      </c>
      <c r="E8" s="6" t="n">
        <v>14355302</v>
      </c>
    </row>
    <row r="9" spans="1:5">
      <c r="A9" s="4" t="s">
        <v>77</v>
      </c>
      <c r="C9" s="6" t="n">
        <v>1617389</v>
      </c>
      <c r="E9" s="6" t="n">
        <v>1617389</v>
      </c>
    </row>
    <row r="10" spans="1:5">
      <c r="A10" s="4" t="s">
        <v>78</v>
      </c>
      <c r="C10" s="6" t="n">
        <v>1141992</v>
      </c>
      <c r="D10" s="6" t="n">
        <v>0</v>
      </c>
      <c r="E10" s="6" t="n">
        <v>1529630</v>
      </c>
    </row>
    <row r="11" spans="1:5">
      <c r="A11" s="4" t="s">
        <v>79</v>
      </c>
      <c r="B11" s="6" t="n">
        <v>6707289</v>
      </c>
      <c r="C11" s="6" t="n">
        <v>10077428</v>
      </c>
      <c r="D11" s="6" t="n">
        <v>13860128</v>
      </c>
      <c r="E11" s="6" t="n">
        <v>17502321</v>
      </c>
    </row>
    <row r="12" spans="1:5">
      <c r="A12" s="4" t="s">
        <v>80</v>
      </c>
      <c r="B12" s="6" t="n">
        <v>-2722204</v>
      </c>
      <c r="C12" s="6" t="n">
        <v>-4066788</v>
      </c>
      <c r="D12" s="6" t="n">
        <v>-4696424</v>
      </c>
      <c r="E12" s="6" t="n">
        <v>-5526616</v>
      </c>
    </row>
    <row r="13" spans="1:5">
      <c r="A13" s="3" t="s">
        <v>81</v>
      </c>
    </row>
    <row r="14" spans="1:5">
      <c r="A14" s="4" t="s">
        <v>82</v>
      </c>
      <c r="B14" s="6" t="n">
        <v>89131</v>
      </c>
      <c r="C14" s="6" t="n">
        <v>-1667</v>
      </c>
      <c r="D14" s="6" t="n">
        <v>193252</v>
      </c>
      <c r="E14" s="6" t="n">
        <v>40019</v>
      </c>
    </row>
    <row r="15" spans="1:5">
      <c r="A15" s="4" t="s">
        <v>83</v>
      </c>
      <c r="B15" s="6" t="n">
        <v>-10480</v>
      </c>
      <c r="C15" s="6" t="n">
        <v>-40446</v>
      </c>
      <c r="D15" s="6" t="n">
        <v>17051</v>
      </c>
      <c r="E15" s="6" t="n">
        <v>-58246</v>
      </c>
    </row>
    <row r="16" spans="1:5">
      <c r="A16" s="4" t="s">
        <v>84</v>
      </c>
      <c r="B16" s="6" t="n">
        <v>-9482</v>
      </c>
      <c r="C16" s="6" t="n">
        <v>-9481</v>
      </c>
      <c r="D16" s="6" t="n">
        <v>-19188</v>
      </c>
      <c r="E16" s="6" t="n">
        <v>-19040</v>
      </c>
    </row>
    <row r="17" spans="1:5">
      <c r="A17" s="4" t="s">
        <v>85</v>
      </c>
      <c r="B17" s="6" t="n">
        <v>69169</v>
      </c>
      <c r="C17" s="6" t="n">
        <v>-51594</v>
      </c>
      <c r="D17" s="6" t="n">
        <v>191115</v>
      </c>
      <c r="E17" s="6" t="n">
        <v>-37267</v>
      </c>
    </row>
    <row r="18" spans="1:5">
      <c r="A18" s="4" t="s">
        <v>86</v>
      </c>
      <c r="B18" s="6" t="n">
        <v>-2653035</v>
      </c>
      <c r="C18" s="6" t="n">
        <v>-4118382</v>
      </c>
      <c r="D18" s="6" t="n">
        <v>-4505309</v>
      </c>
      <c r="E18" s="6" t="n">
        <v>-5563883</v>
      </c>
    </row>
    <row r="19" spans="1:5">
      <c r="A19" s="4" t="s">
        <v>87</v>
      </c>
      <c r="B19" s="6" t="n">
        <v>-11525</v>
      </c>
      <c r="C19" s="6" t="n">
        <v>-27685</v>
      </c>
      <c r="D19" s="6" t="n">
        <v>-3955</v>
      </c>
      <c r="E19" s="6" t="n">
        <v>42326</v>
      </c>
    </row>
    <row r="20" spans="1:5">
      <c r="A20" s="4" t="s">
        <v>88</v>
      </c>
      <c r="B20" s="6" t="n">
        <v>-2641510</v>
      </c>
      <c r="C20" s="6" t="n">
        <v>-4090697</v>
      </c>
      <c r="D20" s="6" t="n">
        <v>-4501354</v>
      </c>
      <c r="E20" s="6" t="n">
        <v>-5606209</v>
      </c>
    </row>
    <row r="21" spans="1:5">
      <c r="A21" s="3" t="s">
        <v>89</v>
      </c>
    </row>
    <row r="22" spans="1:5">
      <c r="A22" s="4" t="s">
        <v>90</v>
      </c>
      <c r="B22" s="6" t="n">
        <v>4433</v>
      </c>
      <c r="C22" s="6" t="n">
        <v>-1163</v>
      </c>
      <c r="D22" s="6" t="n">
        <v>-1998</v>
      </c>
      <c r="E22" s="6" t="n">
        <v>-2947</v>
      </c>
    </row>
    <row r="23" spans="1:5">
      <c r="A23" s="4" t="s">
        <v>91</v>
      </c>
      <c r="B23" s="6" t="n">
        <v>-104999</v>
      </c>
      <c r="C23" s="6" t="n">
        <v>37204</v>
      </c>
      <c r="D23" s="6" t="n">
        <v>-70905</v>
      </c>
      <c r="E23" s="6" t="n">
        <v>32216</v>
      </c>
    </row>
    <row r="24" spans="1:5">
      <c r="A24" s="4" t="s">
        <v>92</v>
      </c>
      <c r="B24" s="6" t="n">
        <v>-100566</v>
      </c>
      <c r="C24" s="6" t="n">
        <v>36041</v>
      </c>
      <c r="D24" s="6" t="n">
        <v>-72903</v>
      </c>
      <c r="E24" s="6" t="n">
        <v>29269</v>
      </c>
    </row>
    <row r="25" spans="1:5">
      <c r="A25" s="4" t="s">
        <v>93</v>
      </c>
      <c r="B25" s="7" t="n">
        <v>-2742076</v>
      </c>
      <c r="C25" s="7" t="n">
        <v>-4054656</v>
      </c>
      <c r="D25" s="7" t="n">
        <v>-4574257</v>
      </c>
      <c r="E25" s="7" t="n">
        <v>-5576940</v>
      </c>
    </row>
    <row r="26" spans="1:5">
      <c r="A26" s="4" t="s">
        <v>94</v>
      </c>
      <c r="B26" s="8" t="n">
        <v>-0.29</v>
      </c>
      <c r="C26" s="8" t="n">
        <v>-0.46</v>
      </c>
      <c r="D26" s="8" t="n">
        <v>-0.5</v>
      </c>
      <c r="E26" s="8" t="n">
        <v>-0.63</v>
      </c>
    </row>
    <row r="27" spans="1:5">
      <c r="A27" s="4" t="s">
        <v>95</v>
      </c>
      <c r="B27" s="8" t="n">
        <v>-0.29</v>
      </c>
      <c r="C27" s="8" t="n">
        <v>-0.46</v>
      </c>
      <c r="D27" s="8" t="n">
        <v>-0.5</v>
      </c>
      <c r="E27" s="8" t="n">
        <v>-0.63</v>
      </c>
    </row>
    <row r="28" spans="1:5">
      <c r="A28" s="4" t="s">
        <v>96</v>
      </c>
      <c r="B28" s="6" t="n">
        <v>9132855</v>
      </c>
      <c r="C28" s="6" t="n">
        <v>8947070</v>
      </c>
      <c r="D28" s="6" t="n">
        <v>9066886</v>
      </c>
      <c r="E28" s="6" t="n">
        <v>8920779</v>
      </c>
    </row>
    <row r="29" spans="1:5">
      <c r="A29" s="4" t="s">
        <v>97</v>
      </c>
      <c r="B29" s="6" t="n">
        <v>9132855</v>
      </c>
      <c r="C29" s="6" t="n">
        <v>8947070</v>
      </c>
      <c r="D29" s="6" t="n">
        <v>9066886</v>
      </c>
      <c r="E29" s="6" t="n">
        <v>8920779</v>
      </c>
    </row>
    <row r="30" spans="1:5">
      <c r="A30" s="4" t="s">
        <v>98</v>
      </c>
      <c r="B30" s="8" t="n">
        <v>0.04</v>
      </c>
      <c r="C30" s="8" t="n">
        <v>0.04</v>
      </c>
      <c r="D30" s="8" t="n">
        <v>0.08</v>
      </c>
      <c r="E30" s="8" t="n">
        <v>0.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0</v>
      </c>
      <c r="B1" s="2" t="s">
        <v>244</v>
      </c>
    </row>
    <row r="2" spans="1:2">
      <c r="A2" s="3" t="s">
        <v>279</v>
      </c>
    </row>
    <row r="3" spans="1:2">
      <c r="A3" s="4" t="s">
        <v>291</v>
      </c>
      <c r="B3" s="7" t="n">
        <v>6109</v>
      </c>
    </row>
    <row r="4" spans="1:2">
      <c r="A4" s="4" t="s">
        <v>292</v>
      </c>
      <c r="B4" s="7" t="n">
        <v>610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4"/>
    <col customWidth="1" max="5" min="5" width="14"/>
    <col customWidth="1" max="6" min="6" width="16"/>
    <col customWidth="1" max="7" min="7" width="13"/>
  </cols>
  <sheetData>
    <row r="1" spans="1:7">
      <c r="A1" s="1" t="s">
        <v>293</v>
      </c>
      <c r="B1" s="2" t="s">
        <v>294</v>
      </c>
      <c r="C1" s="2" t="s">
        <v>295</v>
      </c>
      <c r="D1" s="2" t="s">
        <v>1</v>
      </c>
      <c r="F1" s="2" t="s">
        <v>296</v>
      </c>
    </row>
    <row r="2" spans="1:7">
      <c r="B2" s="2" t="s">
        <v>297</v>
      </c>
      <c r="C2" s="2" t="s">
        <v>298</v>
      </c>
      <c r="D2" s="2" t="s">
        <v>2</v>
      </c>
      <c r="E2" s="2" t="s">
        <v>70</v>
      </c>
      <c r="F2" s="2" t="s">
        <v>23</v>
      </c>
      <c r="G2" s="2" t="s">
        <v>299</v>
      </c>
    </row>
    <row r="3" spans="1:7">
      <c r="A3" s="3" t="s">
        <v>300</v>
      </c>
    </row>
    <row r="4" spans="1:7">
      <c r="A4" s="4" t="s">
        <v>301</v>
      </c>
      <c r="D4" s="6" t="n">
        <v>1357272</v>
      </c>
      <c r="F4" s="6" t="n">
        <v>1172659</v>
      </c>
    </row>
    <row r="5" spans="1:7">
      <c r="A5" s="4" t="s">
        <v>302</v>
      </c>
      <c r="D5" s="7" t="n">
        <v>38000</v>
      </c>
    </row>
    <row r="6" spans="1:7">
      <c r="A6" s="4" t="s">
        <v>303</v>
      </c>
      <c r="D6" s="6" t="n">
        <v>0</v>
      </c>
    </row>
    <row r="7" spans="1:7">
      <c r="A7" s="4" t="s">
        <v>304</v>
      </c>
      <c r="D7" s="6" t="n">
        <v>0</v>
      </c>
      <c r="E7" s="7" t="n">
        <v>0</v>
      </c>
    </row>
    <row r="8" spans="1:7">
      <c r="A8" s="4" t="s">
        <v>305</v>
      </c>
      <c r="D8" s="6" t="n">
        <v>110000</v>
      </c>
      <c r="E8" s="6" t="n">
        <v>246000</v>
      </c>
    </row>
    <row r="9" spans="1:7">
      <c r="A9" s="4" t="s">
        <v>306</v>
      </c>
      <c r="D9" s="6" t="n">
        <v>87000</v>
      </c>
      <c r="E9" s="7" t="n">
        <v>160000</v>
      </c>
    </row>
    <row r="10" spans="1:7">
      <c r="A10" s="4" t="s">
        <v>307</v>
      </c>
      <c r="D10" s="7" t="n">
        <v>237000</v>
      </c>
    </row>
    <row r="11" spans="1:7">
      <c r="A11" s="4" t="s">
        <v>308</v>
      </c>
      <c r="D11" s="4" t="s">
        <v>309</v>
      </c>
    </row>
    <row r="12" spans="1:7">
      <c r="A12" s="4" t="s">
        <v>310</v>
      </c>
    </row>
    <row r="13" spans="1:7">
      <c r="A13" s="3" t="s">
        <v>300</v>
      </c>
    </row>
    <row r="14" spans="1:7">
      <c r="A14" s="4" t="s">
        <v>311</v>
      </c>
      <c r="G14" s="6" t="n">
        <v>2500000</v>
      </c>
    </row>
    <row r="15" spans="1:7">
      <c r="A15" s="4" t="s">
        <v>312</v>
      </c>
      <c r="D15" s="6" t="n">
        <v>208555</v>
      </c>
    </row>
    <row r="16" spans="1:7">
      <c r="A16" s="4" t="s">
        <v>301</v>
      </c>
      <c r="D16" s="6" t="n">
        <v>1635666</v>
      </c>
    </row>
    <row r="17" spans="1:7">
      <c r="A17" s="4" t="s">
        <v>313</v>
      </c>
      <c r="D17" s="6" t="n">
        <v>655779</v>
      </c>
    </row>
    <row r="18" spans="1:7">
      <c r="A18" s="4" t="s">
        <v>314</v>
      </c>
    </row>
    <row r="19" spans="1:7">
      <c r="A19" s="3" t="s">
        <v>300</v>
      </c>
    </row>
    <row r="20" spans="1:7">
      <c r="A20" s="4" t="s">
        <v>315</v>
      </c>
      <c r="D20" s="4" t="s">
        <v>316</v>
      </c>
    </row>
    <row r="21" spans="1:7">
      <c r="A21" s="4" t="s">
        <v>317</v>
      </c>
    </row>
    <row r="22" spans="1:7">
      <c r="A22" s="3" t="s">
        <v>300</v>
      </c>
    </row>
    <row r="23" spans="1:7">
      <c r="A23" s="4" t="s">
        <v>318</v>
      </c>
      <c r="B23" s="6" t="n">
        <v>0</v>
      </c>
      <c r="C23" s="6" t="n">
        <v>0</v>
      </c>
      <c r="D23" s="6" t="n">
        <v>0</v>
      </c>
      <c r="F23" s="6" t="n">
        <v>0</v>
      </c>
    </row>
    <row r="24" spans="1:7">
      <c r="A24" s="4" t="s">
        <v>319</v>
      </c>
      <c r="D24" s="4" t="s">
        <v>320</v>
      </c>
    </row>
    <row r="25" spans="1:7">
      <c r="A25" s="4" t="s">
        <v>301</v>
      </c>
      <c r="D25" s="6" t="n">
        <v>36000</v>
      </c>
    </row>
    <row r="26" spans="1:7">
      <c r="A26" s="4" t="s">
        <v>321</v>
      </c>
    </row>
    <row r="27" spans="1:7">
      <c r="A27" s="3" t="s">
        <v>300</v>
      </c>
    </row>
    <row r="28" spans="1:7">
      <c r="A28" s="4" t="s">
        <v>322</v>
      </c>
      <c r="D28" s="4" t="s">
        <v>323</v>
      </c>
    </row>
    <row r="29" spans="1:7">
      <c r="A29" s="4" t="s">
        <v>324</v>
      </c>
      <c r="D29" s="6" t="n">
        <v>39380</v>
      </c>
    </row>
    <row r="30" spans="1:7">
      <c r="A30" s="4" t="s">
        <v>325</v>
      </c>
    </row>
    <row r="31" spans="1:7">
      <c r="A31" s="3" t="s">
        <v>300</v>
      </c>
    </row>
    <row r="32" spans="1:7">
      <c r="A32" s="4" t="s">
        <v>326</v>
      </c>
      <c r="D32" s="6" t="n">
        <v>163002</v>
      </c>
    </row>
    <row r="33" spans="1:7">
      <c r="A33" s="4" t="s">
        <v>327</v>
      </c>
    </row>
    <row r="34" spans="1:7">
      <c r="A34" s="3" t="s">
        <v>300</v>
      </c>
    </row>
    <row r="35" spans="1:7">
      <c r="A35" s="4" t="s">
        <v>318</v>
      </c>
      <c r="D35" s="6" t="n">
        <v>218665</v>
      </c>
    </row>
    <row r="36" spans="1:7">
      <c r="A36" s="4" t="s">
        <v>319</v>
      </c>
      <c r="D36" s="4" t="s">
        <v>328</v>
      </c>
    </row>
  </sheetData>
  <mergeCells count="2">
    <mergeCell ref="A1:A2"/>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29</v>
      </c>
      <c r="B1" s="2" t="s">
        <v>1</v>
      </c>
      <c r="C1" s="2" t="s">
        <v>330</v>
      </c>
    </row>
    <row r="2" spans="1:3">
      <c r="B2" s="2" t="s">
        <v>2</v>
      </c>
      <c r="C2" s="2" t="s">
        <v>23</v>
      </c>
    </row>
    <row r="3" spans="1:3">
      <c r="A3" s="3" t="s">
        <v>159</v>
      </c>
    </row>
    <row r="4" spans="1:3">
      <c r="A4" s="4" t="s">
        <v>331</v>
      </c>
      <c r="B4" s="6" t="n">
        <v>1172659</v>
      </c>
    </row>
    <row r="5" spans="1:3">
      <c r="A5" s="4" t="s">
        <v>332</v>
      </c>
      <c r="B5" s="6" t="n">
        <v>218665</v>
      </c>
    </row>
    <row r="6" spans="1:3">
      <c r="A6" s="4" t="s">
        <v>333</v>
      </c>
      <c r="B6" s="4" t="s">
        <v>49</v>
      </c>
    </row>
    <row r="7" spans="1:3">
      <c r="A7" s="4" t="s">
        <v>334</v>
      </c>
      <c r="B7" s="6" t="n">
        <v>-34052</v>
      </c>
    </row>
    <row r="8" spans="1:3">
      <c r="A8" s="4" t="s">
        <v>335</v>
      </c>
      <c r="B8" s="6" t="n">
        <v>1357272</v>
      </c>
      <c r="C8" s="6" t="n">
        <v>1172659</v>
      </c>
    </row>
    <row r="9" spans="1:3">
      <c r="A9" s="4" t="s">
        <v>336</v>
      </c>
      <c r="B9" s="6" t="n">
        <v>838805</v>
      </c>
    </row>
    <row r="10" spans="1:3">
      <c r="A10" s="4" t="s">
        <v>337</v>
      </c>
      <c r="B10" s="6" t="n">
        <v>1357272</v>
      </c>
    </row>
    <row r="11" spans="1:3">
      <c r="A11" s="4" t="s">
        <v>338</v>
      </c>
      <c r="B11" s="8" t="n">
        <v>8.630000000000001</v>
      </c>
    </row>
    <row r="12" spans="1:3">
      <c r="A12" s="4" t="s">
        <v>339</v>
      </c>
      <c r="B12" s="9" t="n">
        <v>3.67</v>
      </c>
    </row>
    <row r="13" spans="1:3">
      <c r="A13" s="4" t="s">
        <v>340</v>
      </c>
      <c r="B13" s="4" t="s">
        <v>49</v>
      </c>
    </row>
    <row r="14" spans="1:3">
      <c r="A14" s="4" t="s">
        <v>341</v>
      </c>
      <c r="B14" s="9" t="n">
        <v>12.34</v>
      </c>
    </row>
    <row r="15" spans="1:3">
      <c r="A15" s="4" t="s">
        <v>342</v>
      </c>
      <c r="B15" s="9" t="n">
        <v>7.74</v>
      </c>
      <c r="C15" s="8" t="n">
        <v>8.630000000000001</v>
      </c>
    </row>
    <row r="16" spans="1:3">
      <c r="A16" s="4" t="s">
        <v>343</v>
      </c>
      <c r="B16" s="9" t="n">
        <v>9.56</v>
      </c>
    </row>
    <row r="17" spans="1:3">
      <c r="A17" s="4" t="s">
        <v>344</v>
      </c>
      <c r="B17" s="8" t="n">
        <v>7.74</v>
      </c>
    </row>
    <row r="18" spans="1:3">
      <c r="A18" s="4" t="s">
        <v>345</v>
      </c>
      <c r="B18" s="4" t="s">
        <v>346</v>
      </c>
      <c r="C18" s="4" t="s">
        <v>347</v>
      </c>
    </row>
    <row r="19" spans="1:3">
      <c r="A19" s="4" t="s">
        <v>348</v>
      </c>
      <c r="B19" s="4" t="s">
        <v>349</v>
      </c>
    </row>
    <row r="20" spans="1:3">
      <c r="A20" s="4" t="s">
        <v>350</v>
      </c>
      <c r="B20" s="4" t="s">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51</v>
      </c>
      <c r="B1" s="2" t="s">
        <v>1</v>
      </c>
    </row>
    <row r="2" spans="1:2">
      <c r="B2" s="2" t="s">
        <v>352</v>
      </c>
    </row>
    <row r="3" spans="1:2">
      <c r="A3" s="3" t="s">
        <v>300</v>
      </c>
    </row>
    <row r="4" spans="1:2">
      <c r="A4" s="4" t="s">
        <v>353</v>
      </c>
      <c r="B4" s="6" t="n">
        <v>190524</v>
      </c>
    </row>
    <row r="5" spans="1:2">
      <c r="A5" s="4" t="s">
        <v>354</v>
      </c>
      <c r="B5" s="6" t="n">
        <v>163002</v>
      </c>
    </row>
    <row r="6" spans="1:2">
      <c r="A6" s="4" t="s">
        <v>355</v>
      </c>
      <c r="B6" s="6" t="n">
        <v>-29708</v>
      </c>
    </row>
    <row r="7" spans="1:2">
      <c r="A7" s="4" t="s">
        <v>356</v>
      </c>
      <c r="B7" s="6" t="n">
        <v>-9424</v>
      </c>
    </row>
    <row r="8" spans="1:2">
      <c r="A8" s="4" t="s">
        <v>357</v>
      </c>
      <c r="B8" s="6" t="n">
        <v>314394</v>
      </c>
    </row>
    <row r="9" spans="1:2">
      <c r="A9" s="4" t="s">
        <v>358</v>
      </c>
      <c r="B9" s="8" t="n">
        <v>6.6</v>
      </c>
    </row>
    <row r="10" spans="1:2">
      <c r="A10" s="4" t="s">
        <v>359</v>
      </c>
      <c r="B10" s="9" t="n">
        <v>3.56</v>
      </c>
    </row>
    <row r="11" spans="1:2">
      <c r="A11" s="4" t="s">
        <v>360</v>
      </c>
      <c r="B11" s="9" t="n">
        <v>10.51</v>
      </c>
    </row>
    <row r="12" spans="1:2">
      <c r="A12" s="4" t="s">
        <v>361</v>
      </c>
      <c r="B12" s="9" t="n">
        <v>11.48</v>
      </c>
    </row>
    <row r="13" spans="1:2">
      <c r="A13" s="4" t="s">
        <v>362</v>
      </c>
      <c r="B13" s="8" t="n">
        <v>4.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63</v>
      </c>
      <c r="B1" s="2" t="s">
        <v>1</v>
      </c>
    </row>
    <row r="2" spans="1:2">
      <c r="B2" s="2" t="s">
        <v>352</v>
      </c>
    </row>
    <row r="3" spans="1:2">
      <c r="A3" s="3" t="s">
        <v>300</v>
      </c>
    </row>
    <row r="4" spans="1:2">
      <c r="A4" s="4" t="s">
        <v>353</v>
      </c>
      <c r="B4" s="6" t="n">
        <v>13793</v>
      </c>
    </row>
    <row r="5" spans="1:2">
      <c r="A5" s="4" t="s">
        <v>354</v>
      </c>
      <c r="B5" s="4" t="s">
        <v>49</v>
      </c>
    </row>
    <row r="6" spans="1:2">
      <c r="A6" s="4" t="s">
        <v>355</v>
      </c>
      <c r="B6" s="6" t="n">
        <v>-13793</v>
      </c>
    </row>
    <row r="7" spans="1:2">
      <c r="A7" s="4" t="s">
        <v>356</v>
      </c>
      <c r="B7" s="4" t="s">
        <v>49</v>
      </c>
    </row>
    <row r="8" spans="1:2">
      <c r="A8" s="4" t="s">
        <v>357</v>
      </c>
      <c r="B8" s="4" t="s">
        <v>49</v>
      </c>
    </row>
    <row r="9" spans="1:2">
      <c r="A9" s="4" t="s">
        <v>358</v>
      </c>
      <c r="B9" s="8" t="n">
        <v>6.33</v>
      </c>
    </row>
    <row r="10" spans="1:2">
      <c r="A10" s="4" t="s">
        <v>359</v>
      </c>
      <c r="B10" s="4" t="s">
        <v>49</v>
      </c>
    </row>
    <row r="11" spans="1:2">
      <c r="A11" s="4" t="s">
        <v>360</v>
      </c>
      <c r="B11" s="9" t="n">
        <v>6.33</v>
      </c>
    </row>
    <row r="12" spans="1:2">
      <c r="A12" s="4" t="s">
        <v>361</v>
      </c>
      <c r="B12" s="4" t="s">
        <v>49</v>
      </c>
    </row>
    <row r="13" spans="1:2">
      <c r="A13" s="4" t="s">
        <v>362</v>
      </c>
      <c r="B13" s="4" t="s">
        <v>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64</v>
      </c>
      <c r="B1" s="2" t="s">
        <v>2</v>
      </c>
      <c r="C1" s="2" t="s">
        <v>23</v>
      </c>
    </row>
    <row r="2" spans="1:3">
      <c r="A2" s="3" t="s">
        <v>161</v>
      </c>
    </row>
    <row r="3" spans="1:3">
      <c r="A3" s="4" t="s">
        <v>365</v>
      </c>
      <c r="B3" s="7" t="n">
        <v>9710000</v>
      </c>
      <c r="C3" s="7" t="n">
        <v>8056000</v>
      </c>
    </row>
    <row r="4" spans="1:3">
      <c r="A4" s="4" t="s">
        <v>366</v>
      </c>
      <c r="B4" s="6" t="n">
        <v>5855000</v>
      </c>
      <c r="C4" s="6" t="n">
        <v>5928000</v>
      </c>
    </row>
    <row r="5" spans="1:3">
      <c r="A5" s="4" t="s">
        <v>28</v>
      </c>
      <c r="B5" s="7" t="n">
        <v>15565210</v>
      </c>
      <c r="C5" s="7" t="n">
        <v>1398442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21"/>
    <col customWidth="1" max="3" min="3" width="28"/>
    <col customWidth="1" max="4" min="4" width="21"/>
  </cols>
  <sheetData>
    <row r="1" spans="1:4">
      <c r="A1" s="1" t="s">
        <v>367</v>
      </c>
      <c r="B1" s="2" t="s">
        <v>69</v>
      </c>
      <c r="C1" s="2" t="s">
        <v>1</v>
      </c>
    </row>
    <row r="2" spans="1:4">
      <c r="B2" s="2" t="s">
        <v>368</v>
      </c>
      <c r="C2" s="2" t="s">
        <v>369</v>
      </c>
      <c r="D2" s="2" t="s">
        <v>368</v>
      </c>
    </row>
    <row r="3" spans="1:4">
      <c r="A3" s="3" t="s">
        <v>164</v>
      </c>
    </row>
    <row r="4" spans="1:4">
      <c r="A4" s="4" t="s">
        <v>370</v>
      </c>
      <c r="C4" s="6" t="n">
        <v>4</v>
      </c>
    </row>
    <row r="5" spans="1:4">
      <c r="A5" s="4" t="s">
        <v>371</v>
      </c>
      <c r="B5" s="7" t="n">
        <v>1463</v>
      </c>
      <c r="C5" s="7" t="n">
        <v>1463</v>
      </c>
    </row>
    <row r="6" spans="1:4">
      <c r="A6" s="4" t="s">
        <v>372</v>
      </c>
      <c r="B6" s="7" t="n">
        <v>154</v>
      </c>
    </row>
    <row r="7" spans="1:4">
      <c r="A7" s="4" t="s">
        <v>373</v>
      </c>
      <c r="C7" s="7" t="n">
        <v>6</v>
      </c>
      <c r="D7" s="7" t="n">
        <v>24</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23</v>
      </c>
    </row>
    <row r="2" spans="1:3">
      <c r="A2" s="3" t="s">
        <v>375</v>
      </c>
    </row>
    <row r="3" spans="1:3">
      <c r="A3" s="4" t="s">
        <v>376</v>
      </c>
      <c r="B3" s="7" t="n">
        <v>818</v>
      </c>
      <c r="C3" s="7" t="n">
        <v>818</v>
      </c>
    </row>
    <row r="4" spans="1:3">
      <c r="A4" s="4" t="s">
        <v>377</v>
      </c>
      <c r="B4" s="6" t="n">
        <v>-490</v>
      </c>
      <c r="C4" s="6" t="n">
        <v>-485</v>
      </c>
    </row>
    <row r="5" spans="1:3">
      <c r="A5" s="4" t="s">
        <v>77</v>
      </c>
      <c r="B5" s="6" t="n">
        <v>-154</v>
      </c>
      <c r="C5" s="6" t="n">
        <v>-154</v>
      </c>
    </row>
    <row r="6" spans="1:3">
      <c r="A6" s="4" t="s">
        <v>378</v>
      </c>
      <c r="B6" s="6" t="n">
        <v>-163</v>
      </c>
      <c r="C6" s="6" t="n">
        <v>-162</v>
      </c>
    </row>
    <row r="7" spans="1:3">
      <c r="A7" s="4" t="s">
        <v>379</v>
      </c>
      <c r="B7" s="6" t="n">
        <v>11</v>
      </c>
      <c r="C7" s="6" t="n">
        <v>17</v>
      </c>
    </row>
    <row r="8" spans="1:3">
      <c r="A8" s="4" t="s">
        <v>380</v>
      </c>
    </row>
    <row r="9" spans="1:3">
      <c r="A9" s="3" t="s">
        <v>375</v>
      </c>
    </row>
    <row r="10" spans="1:3">
      <c r="A10" s="4" t="s">
        <v>376</v>
      </c>
      <c r="B10" s="6" t="n">
        <v>98</v>
      </c>
      <c r="C10" s="6" t="n">
        <v>98</v>
      </c>
    </row>
    <row r="11" spans="1:3">
      <c r="A11" s="4" t="s">
        <v>377</v>
      </c>
      <c r="B11" s="6" t="n">
        <v>-71</v>
      </c>
      <c r="C11" s="6" t="n">
        <v>-66</v>
      </c>
    </row>
    <row r="12" spans="1:3">
      <c r="A12" s="4" t="s">
        <v>77</v>
      </c>
      <c r="B12" s="4" t="s">
        <v>49</v>
      </c>
      <c r="C12" s="4" t="s">
        <v>49</v>
      </c>
    </row>
    <row r="13" spans="1:3">
      <c r="A13" s="4" t="s">
        <v>378</v>
      </c>
      <c r="B13" s="6" t="n">
        <v>-16</v>
      </c>
      <c r="C13" s="6" t="n">
        <v>-15</v>
      </c>
    </row>
    <row r="14" spans="1:3">
      <c r="A14" s="4" t="s">
        <v>379</v>
      </c>
      <c r="B14" s="6" t="n">
        <v>11</v>
      </c>
      <c r="C14" s="6" t="n">
        <v>17</v>
      </c>
    </row>
    <row r="15" spans="1:3">
      <c r="A15" s="4" t="s">
        <v>381</v>
      </c>
    </row>
    <row r="16" spans="1:3">
      <c r="A16" s="3" t="s">
        <v>375</v>
      </c>
    </row>
    <row r="17" spans="1:3">
      <c r="A17" s="4" t="s">
        <v>376</v>
      </c>
      <c r="B17" s="6" t="n">
        <v>491</v>
      </c>
      <c r="C17" s="6" t="n">
        <v>491</v>
      </c>
    </row>
    <row r="18" spans="1:3">
      <c r="A18" s="4" t="s">
        <v>377</v>
      </c>
      <c r="B18" s="6" t="n">
        <v>-230</v>
      </c>
      <c r="C18" s="6" t="n">
        <v>-230</v>
      </c>
    </row>
    <row r="19" spans="1:3">
      <c r="A19" s="4" t="s">
        <v>77</v>
      </c>
      <c r="B19" s="6" t="n">
        <v>-154</v>
      </c>
      <c r="C19" s="6" t="n">
        <v>-154</v>
      </c>
    </row>
    <row r="20" spans="1:3">
      <c r="A20" s="4" t="s">
        <v>378</v>
      </c>
      <c r="B20" s="6" t="n">
        <v>-107</v>
      </c>
      <c r="C20" s="6" t="n">
        <v>-107</v>
      </c>
    </row>
    <row r="21" spans="1:3">
      <c r="A21" s="4" t="s">
        <v>379</v>
      </c>
      <c r="B21" s="4" t="s">
        <v>49</v>
      </c>
      <c r="C21" s="4" t="s">
        <v>49</v>
      </c>
    </row>
    <row r="22" spans="1:3">
      <c r="A22" s="4" t="s">
        <v>382</v>
      </c>
    </row>
    <row r="23" spans="1:3">
      <c r="A23" s="3" t="s">
        <v>375</v>
      </c>
    </row>
    <row r="24" spans="1:3">
      <c r="A24" s="4" t="s">
        <v>376</v>
      </c>
      <c r="B24" s="6" t="n">
        <v>229</v>
      </c>
      <c r="C24" s="6" t="n">
        <v>229</v>
      </c>
    </row>
    <row r="25" spans="1:3">
      <c r="A25" s="4" t="s">
        <v>377</v>
      </c>
      <c r="B25" s="6" t="n">
        <v>-189</v>
      </c>
      <c r="C25" s="6" t="n">
        <v>-189</v>
      </c>
    </row>
    <row r="26" spans="1:3">
      <c r="A26" s="4" t="s">
        <v>77</v>
      </c>
      <c r="B26" s="4" t="s">
        <v>49</v>
      </c>
      <c r="C26" s="4" t="s">
        <v>49</v>
      </c>
    </row>
    <row r="27" spans="1:3">
      <c r="A27" s="4" t="s">
        <v>378</v>
      </c>
      <c r="B27" s="6" t="n">
        <v>-40</v>
      </c>
      <c r="C27" s="6" t="n">
        <v>-40</v>
      </c>
    </row>
    <row r="28" spans="1:3">
      <c r="A28" s="4" t="s">
        <v>379</v>
      </c>
      <c r="B28" s="4" t="s">
        <v>49</v>
      </c>
      <c r="C28" s="4" t="s">
        <v>4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244</v>
      </c>
    </row>
    <row r="2" spans="1:2">
      <c r="A2" s="3" t="s">
        <v>164</v>
      </c>
    </row>
    <row r="3" spans="1:2">
      <c r="A3" s="6" t="n">
        <v>2018</v>
      </c>
      <c r="B3" s="7" t="n">
        <v>2000</v>
      </c>
    </row>
    <row r="4" spans="1:2">
      <c r="A4" s="6" t="n">
        <v>2019</v>
      </c>
      <c r="B4" s="6" t="n">
        <v>2000</v>
      </c>
    </row>
    <row r="5" spans="1:2">
      <c r="A5" s="6" t="n">
        <v>2020</v>
      </c>
      <c r="B5" s="6" t="n">
        <v>2000</v>
      </c>
    </row>
    <row r="6" spans="1:2">
      <c r="A6" s="6" t="n">
        <v>2021</v>
      </c>
      <c r="B6" s="6" t="n">
        <v>2000</v>
      </c>
    </row>
    <row r="7" spans="1:2">
      <c r="A7" s="6" t="n">
        <v>2022</v>
      </c>
      <c r="B7" s="6" t="n">
        <v>2000</v>
      </c>
    </row>
    <row r="8" spans="1:2">
      <c r="A8" s="4" t="s">
        <v>384</v>
      </c>
      <c r="B8" s="7" t="n">
        <v>1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385</v>
      </c>
      <c r="B1" s="2" t="s">
        <v>1</v>
      </c>
    </row>
    <row r="2" spans="1:3">
      <c r="B2" s="2" t="s">
        <v>2</v>
      </c>
      <c r="C2" s="2" t="s">
        <v>70</v>
      </c>
    </row>
    <row r="3" spans="1:3">
      <c r="A3" s="3" t="s">
        <v>167</v>
      </c>
    </row>
    <row r="4" spans="1:3">
      <c r="A4" s="4" t="s">
        <v>386</v>
      </c>
      <c r="B4" s="4" t="s">
        <v>387</v>
      </c>
    </row>
    <row r="5" spans="1:3">
      <c r="A5" s="4" t="s">
        <v>388</v>
      </c>
      <c r="B5" s="7" t="n">
        <v>603</v>
      </c>
      <c r="C5" s="7" t="n">
        <v>600</v>
      </c>
    </row>
    <row r="6" spans="1:3">
      <c r="A6" s="4" t="s">
        <v>389</v>
      </c>
      <c r="B6" s="6" t="n">
        <v>88</v>
      </c>
      <c r="C6" s="6" t="n">
        <v>25</v>
      </c>
    </row>
    <row r="7" spans="1:3">
      <c r="A7" s="4" t="s">
        <v>390</v>
      </c>
      <c r="B7" s="6" t="n">
        <v>-57</v>
      </c>
      <c r="C7" s="6" t="n">
        <v>-35</v>
      </c>
    </row>
    <row r="8" spans="1:3">
      <c r="A8" s="4" t="s">
        <v>391</v>
      </c>
      <c r="B8" s="7" t="n">
        <v>634</v>
      </c>
      <c r="C8" s="7" t="n">
        <v>59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46"/>
    <col customWidth="1" max="6" min="6" width="13"/>
  </cols>
  <sheetData>
    <row r="1" spans="1:6">
      <c r="A1" s="1" t="s">
        <v>99</v>
      </c>
      <c r="B1" s="2" t="s">
        <v>100</v>
      </c>
      <c r="C1" s="2" t="s">
        <v>101</v>
      </c>
      <c r="D1" s="2" t="s">
        <v>102</v>
      </c>
      <c r="E1" s="2" t="s">
        <v>103</v>
      </c>
      <c r="F1" s="2" t="s">
        <v>104</v>
      </c>
    </row>
    <row r="2" spans="1:6">
      <c r="A2" s="4" t="s">
        <v>105</v>
      </c>
      <c r="B2" s="7" t="n">
        <v>448685</v>
      </c>
      <c r="C2" s="7" t="n">
        <v>42006750</v>
      </c>
      <c r="D2" s="7" t="n">
        <v>7328671</v>
      </c>
      <c r="E2" s="7" t="n">
        <v>-613379</v>
      </c>
      <c r="F2" s="7" t="n">
        <v>49170727</v>
      </c>
    </row>
    <row r="3" spans="1:6">
      <c r="A3" s="4" t="s">
        <v>106</v>
      </c>
      <c r="B3" s="6" t="n">
        <v>8973708</v>
      </c>
    </row>
    <row r="4" spans="1:6">
      <c r="A4" s="4" t="s">
        <v>88</v>
      </c>
      <c r="D4" s="6" t="n">
        <v>-4501354</v>
      </c>
      <c r="F4" s="6" t="n">
        <v>-4501354</v>
      </c>
    </row>
    <row r="5" spans="1:6">
      <c r="A5" s="4" t="s">
        <v>107</v>
      </c>
      <c r="B5" s="7" t="n">
        <v>691</v>
      </c>
      <c r="C5" s="6" t="n">
        <v>49758</v>
      </c>
      <c r="F5" s="6" t="n">
        <v>50449</v>
      </c>
    </row>
    <row r="6" spans="1:6">
      <c r="A6" s="4" t="s">
        <v>108</v>
      </c>
      <c r="B6" s="6" t="n">
        <v>13825</v>
      </c>
    </row>
    <row r="7" spans="1:6">
      <c r="A7" s="4" t="s">
        <v>109</v>
      </c>
      <c r="B7" s="7" t="n">
        <v>5982</v>
      </c>
      <c r="C7" s="6" t="n">
        <v>419908</v>
      </c>
      <c r="F7" s="6" t="n">
        <v>425890</v>
      </c>
    </row>
    <row r="8" spans="1:6">
      <c r="A8" s="4" t="s">
        <v>110</v>
      </c>
      <c r="B8" s="6" t="n">
        <v>119632</v>
      </c>
    </row>
    <row r="9" spans="1:6">
      <c r="A9" s="4" t="s">
        <v>111</v>
      </c>
      <c r="B9" s="7" t="n">
        <v>2175</v>
      </c>
      <c r="F9" s="6" t="n">
        <v>2175</v>
      </c>
    </row>
    <row r="10" spans="1:6">
      <c r="A10" s="4" t="s">
        <v>112</v>
      </c>
      <c r="B10" s="6" t="n">
        <v>43501</v>
      </c>
    </row>
    <row r="11" spans="1:6">
      <c r="A11" s="4" t="s">
        <v>113</v>
      </c>
      <c r="C11" s="6" t="n">
        <v>109783</v>
      </c>
      <c r="F11" s="6" t="n">
        <v>109783</v>
      </c>
    </row>
    <row r="12" spans="1:6">
      <c r="A12" s="4" t="s">
        <v>114</v>
      </c>
      <c r="B12" s="7" t="n">
        <v>-401</v>
      </c>
      <c r="C12" s="6" t="n">
        <v>-37387</v>
      </c>
      <c r="D12" s="6" t="n">
        <v>9325</v>
      </c>
      <c r="F12" s="6" t="n">
        <v>-28463</v>
      </c>
    </row>
    <row r="13" spans="1:6">
      <c r="A13" s="4" t="s">
        <v>115</v>
      </c>
      <c r="B13" s="6" t="n">
        <v>-8017</v>
      </c>
    </row>
    <row r="14" spans="1:6">
      <c r="A14" s="4" t="s">
        <v>116</v>
      </c>
      <c r="D14" s="6" t="n">
        <v>-732228</v>
      </c>
      <c r="F14" s="6" t="n">
        <v>-732228</v>
      </c>
    </row>
    <row r="15" spans="1:6">
      <c r="A15" s="4" t="s">
        <v>117</v>
      </c>
      <c r="E15" s="6" t="n">
        <v>-72903</v>
      </c>
      <c r="F15" s="6" t="n">
        <v>-72903</v>
      </c>
    </row>
    <row r="16" spans="1:6">
      <c r="A16" s="4" t="s">
        <v>118</v>
      </c>
      <c r="B16" s="7" t="n">
        <v>457132</v>
      </c>
      <c r="C16" s="7" t="n">
        <v>42548812</v>
      </c>
      <c r="D16" s="7" t="n">
        <v>2104414</v>
      </c>
      <c r="E16" s="7" t="n">
        <v>-686282</v>
      </c>
      <c r="F16" s="7" t="n">
        <v>44424076</v>
      </c>
    </row>
    <row r="17" spans="1:6">
      <c r="A17" s="4" t="s">
        <v>119</v>
      </c>
      <c r="B17" s="6" t="n">
        <v>91426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92</v>
      </c>
      <c r="B1" s="2" t="s">
        <v>1</v>
      </c>
    </row>
    <row r="2" spans="1:3">
      <c r="B2" s="2" t="s">
        <v>2</v>
      </c>
      <c r="C2" s="2" t="s">
        <v>23</v>
      </c>
    </row>
    <row r="3" spans="1:3">
      <c r="A3" s="3" t="s">
        <v>393</v>
      </c>
    </row>
    <row r="4" spans="1:3">
      <c r="A4" s="4" t="s">
        <v>394</v>
      </c>
      <c r="B4" s="7" t="n">
        <v>15000000</v>
      </c>
    </row>
    <row r="5" spans="1:3">
      <c r="A5" s="4" t="s">
        <v>395</v>
      </c>
      <c r="B5" s="6" t="n">
        <v>0</v>
      </c>
      <c r="C5" s="7" t="n">
        <v>0</v>
      </c>
    </row>
    <row r="6" spans="1:3">
      <c r="A6" s="4" t="s">
        <v>396</v>
      </c>
      <c r="B6" s="7" t="n">
        <v>7553000</v>
      </c>
    </row>
    <row r="7" spans="1:3">
      <c r="A7" s="4" t="s">
        <v>397</v>
      </c>
      <c r="B7" s="4" t="s">
        <v>398</v>
      </c>
    </row>
    <row r="8" spans="1:3">
      <c r="A8" s="4" t="s">
        <v>399</v>
      </c>
      <c r="B8" s="4" t="s">
        <v>400</v>
      </c>
    </row>
    <row r="9" spans="1:3">
      <c r="A9" s="4" t="s">
        <v>401</v>
      </c>
      <c r="B9" s="7" t="n">
        <v>10000000</v>
      </c>
    </row>
    <row r="10" spans="1:3">
      <c r="A10" s="4" t="s">
        <v>402</v>
      </c>
    </row>
    <row r="11" spans="1:3">
      <c r="A11" s="3" t="s">
        <v>393</v>
      </c>
    </row>
    <row r="12" spans="1:3">
      <c r="A12" s="4" t="s">
        <v>403</v>
      </c>
      <c r="B12" s="4" t="s">
        <v>40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70</v>
      </c>
    </row>
    <row r="3" spans="1:3">
      <c r="A3" s="3" t="s">
        <v>176</v>
      </c>
    </row>
    <row r="4" spans="1:3">
      <c r="A4" s="4" t="s">
        <v>406</v>
      </c>
      <c r="B4" s="7" t="n">
        <v>33000</v>
      </c>
    </row>
    <row r="5" spans="1:3">
      <c r="A5" s="4" t="s">
        <v>407</v>
      </c>
      <c r="B5" s="4" t="s">
        <v>408</v>
      </c>
      <c r="C5" s="4" t="s">
        <v>409</v>
      </c>
    </row>
    <row r="6" spans="1:3">
      <c r="A6" s="4" t="s">
        <v>410</v>
      </c>
      <c r="B6" s="4" t="s">
        <v>411</v>
      </c>
    </row>
    <row r="7" spans="1:3">
      <c r="A7" s="4" t="s">
        <v>412</v>
      </c>
      <c r="B7" s="7" t="n">
        <v>0</v>
      </c>
    </row>
    <row r="8" spans="1:3">
      <c r="A8" s="4" t="s">
        <v>413</v>
      </c>
      <c r="B8" s="4" t="s">
        <v>414</v>
      </c>
    </row>
    <row r="9" spans="1:3">
      <c r="A9" s="4" t="s">
        <v>46</v>
      </c>
      <c r="B9"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415</v>
      </c>
      <c r="B1" s="2" t="s">
        <v>1</v>
      </c>
    </row>
    <row r="2" spans="1:2">
      <c r="B2" s="2" t="s">
        <v>241</v>
      </c>
    </row>
    <row r="3" spans="1:2">
      <c r="A3" s="3" t="s">
        <v>179</v>
      </c>
    </row>
    <row r="4" spans="1:2">
      <c r="A4" s="4" t="s">
        <v>242</v>
      </c>
      <c r="B4" s="6" t="n">
        <v>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416</v>
      </c>
      <c r="B1" s="2" t="s">
        <v>69</v>
      </c>
      <c r="D1" s="2" t="s">
        <v>1</v>
      </c>
    </row>
    <row r="2" spans="1:6">
      <c r="B2" s="2" t="s">
        <v>2</v>
      </c>
      <c r="C2" s="2" t="s">
        <v>70</v>
      </c>
      <c r="D2" s="2" t="s">
        <v>2</v>
      </c>
      <c r="E2" s="2" t="s">
        <v>70</v>
      </c>
      <c r="F2" s="2" t="s">
        <v>23</v>
      </c>
    </row>
    <row r="3" spans="1:6">
      <c r="A3" s="3" t="s">
        <v>251</v>
      </c>
    </row>
    <row r="4" spans="1:6">
      <c r="A4" s="4" t="s">
        <v>72</v>
      </c>
      <c r="B4" s="7" t="n">
        <v>15038159</v>
      </c>
      <c r="C4" s="7" t="n">
        <v>22068462</v>
      </c>
      <c r="D4" s="7" t="n">
        <v>31811844</v>
      </c>
      <c r="E4" s="7" t="n">
        <v>42868541</v>
      </c>
    </row>
    <row r="5" spans="1:6">
      <c r="A5" s="4" t="s">
        <v>73</v>
      </c>
      <c r="B5" s="6" t="n">
        <v>11053074</v>
      </c>
      <c r="C5" s="6" t="n">
        <v>16057822</v>
      </c>
      <c r="D5" s="6" t="n">
        <v>22648140</v>
      </c>
      <c r="E5" s="6" t="n">
        <v>30892836</v>
      </c>
    </row>
    <row r="6" spans="1:6">
      <c r="A6" s="4" t="s">
        <v>74</v>
      </c>
      <c r="B6" s="6" t="n">
        <v>3985085</v>
      </c>
      <c r="C6" s="6" t="n">
        <v>6010640</v>
      </c>
      <c r="D6" s="6" t="n">
        <v>9163704</v>
      </c>
      <c r="E6" s="6" t="n">
        <v>11975705</v>
      </c>
    </row>
    <row r="7" spans="1:6">
      <c r="A7" s="4" t="s">
        <v>76</v>
      </c>
      <c r="B7" s="6" t="n">
        <v>6707289</v>
      </c>
      <c r="C7" s="6" t="n">
        <v>7318047</v>
      </c>
      <c r="D7" s="6" t="n">
        <v>13860128</v>
      </c>
      <c r="E7" s="6" t="n">
        <v>14355302</v>
      </c>
    </row>
    <row r="8" spans="1:6">
      <c r="A8" s="4" t="s">
        <v>77</v>
      </c>
      <c r="C8" s="6" t="n">
        <v>1617389</v>
      </c>
      <c r="E8" s="6" t="n">
        <v>1617389</v>
      </c>
    </row>
    <row r="9" spans="1:6">
      <c r="A9" s="4" t="s">
        <v>78</v>
      </c>
      <c r="C9" s="6" t="n">
        <v>1141992</v>
      </c>
      <c r="D9" s="6" t="n">
        <v>0</v>
      </c>
      <c r="E9" s="6" t="n">
        <v>1529630</v>
      </c>
    </row>
    <row r="10" spans="1:6">
      <c r="A10" s="4" t="s">
        <v>80</v>
      </c>
      <c r="B10" s="6" t="n">
        <v>-2722204</v>
      </c>
      <c r="C10" s="6" t="n">
        <v>-4066788</v>
      </c>
      <c r="D10" s="6" t="n">
        <v>-4696424</v>
      </c>
      <c r="E10" s="6" t="n">
        <v>-5526616</v>
      </c>
    </row>
    <row r="11" spans="1:6">
      <c r="A11" s="4" t="s">
        <v>417</v>
      </c>
      <c r="B11" s="6" t="n">
        <v>69169</v>
      </c>
      <c r="C11" s="6" t="n">
        <v>-51594</v>
      </c>
      <c r="D11" s="6" t="n">
        <v>191115</v>
      </c>
      <c r="E11" s="6" t="n">
        <v>-37267</v>
      </c>
    </row>
    <row r="12" spans="1:6">
      <c r="A12" s="4" t="s">
        <v>86</v>
      </c>
      <c r="B12" s="6" t="n">
        <v>-2653035</v>
      </c>
      <c r="C12" s="6" t="n">
        <v>-4118382</v>
      </c>
      <c r="D12" s="6" t="n">
        <v>-4505309</v>
      </c>
      <c r="E12" s="6" t="n">
        <v>-5563883</v>
      </c>
    </row>
    <row r="13" spans="1:6">
      <c r="A13" s="4" t="s">
        <v>123</v>
      </c>
      <c r="B13" s="6" t="n">
        <v>541000</v>
      </c>
      <c r="C13" s="6" t="n">
        <v>849000</v>
      </c>
      <c r="D13" s="6" t="n">
        <v>1172556</v>
      </c>
      <c r="E13" s="6" t="n">
        <v>1722382</v>
      </c>
    </row>
    <row r="14" spans="1:6">
      <c r="A14" s="4" t="s">
        <v>131</v>
      </c>
      <c r="B14" s="6" t="n">
        <v>348000</v>
      </c>
      <c r="C14" s="6" t="n">
        <v>100000</v>
      </c>
      <c r="D14" s="6" t="n">
        <v>612000</v>
      </c>
      <c r="E14" s="6" t="n">
        <v>138000</v>
      </c>
    </row>
    <row r="15" spans="1:6">
      <c r="A15" s="4" t="s">
        <v>418</v>
      </c>
      <c r="B15" s="6" t="n">
        <v>54938744</v>
      </c>
      <c r="C15" s="6" t="n">
        <v>67642000</v>
      </c>
      <c r="D15" s="6" t="n">
        <v>54938744</v>
      </c>
      <c r="E15" s="6" t="n">
        <v>67642000</v>
      </c>
      <c r="F15" s="7" t="n">
        <v>58146261</v>
      </c>
    </row>
    <row r="16" spans="1:6">
      <c r="A16" s="4" t="s">
        <v>419</v>
      </c>
    </row>
    <row r="17" spans="1:6">
      <c r="A17" s="3" t="s">
        <v>251</v>
      </c>
    </row>
    <row r="18" spans="1:6">
      <c r="A18" s="4" t="s">
        <v>72</v>
      </c>
      <c r="B18" s="6" t="n">
        <v>-263000</v>
      </c>
      <c r="C18" s="6" t="n">
        <v>-218000</v>
      </c>
      <c r="D18" s="6" t="n">
        <v>-490000</v>
      </c>
      <c r="E18" s="6" t="n">
        <v>-416000</v>
      </c>
    </row>
    <row r="19" spans="1:6">
      <c r="A19" s="4" t="s">
        <v>73</v>
      </c>
      <c r="B19" s="6" t="n">
        <v>-30000</v>
      </c>
      <c r="C19" s="6" t="n">
        <v>-20000</v>
      </c>
      <c r="D19" s="6" t="n">
        <v>-49000</v>
      </c>
      <c r="E19" s="6" t="n">
        <v>-22000</v>
      </c>
    </row>
    <row r="20" spans="1:6">
      <c r="A20" s="4" t="s">
        <v>74</v>
      </c>
      <c r="B20" s="6" t="n">
        <v>-233000</v>
      </c>
      <c r="C20" s="6" t="n">
        <v>-198000</v>
      </c>
      <c r="D20" s="6" t="n">
        <v>-441000</v>
      </c>
      <c r="E20" s="6" t="n">
        <v>-394000</v>
      </c>
    </row>
    <row r="21" spans="1:6">
      <c r="A21" s="4" t="s">
        <v>76</v>
      </c>
      <c r="B21" s="6" t="n">
        <v>-233000</v>
      </c>
      <c r="C21" s="6" t="n">
        <v>-198000</v>
      </c>
      <c r="D21" s="6" t="n">
        <v>-441000</v>
      </c>
      <c r="E21" s="6" t="n">
        <v>-394000</v>
      </c>
    </row>
    <row r="22" spans="1:6">
      <c r="A22" s="4" t="s">
        <v>78</v>
      </c>
      <c r="C22" s="4" t="s">
        <v>49</v>
      </c>
    </row>
    <row r="23" spans="1:6">
      <c r="A23" s="4" t="s">
        <v>80</v>
      </c>
      <c r="B23" s="4" t="s">
        <v>49</v>
      </c>
    </row>
    <row r="24" spans="1:6">
      <c r="A24" s="4" t="s">
        <v>417</v>
      </c>
      <c r="B24" s="4" t="s">
        <v>49</v>
      </c>
      <c r="C24" s="4" t="s">
        <v>49</v>
      </c>
    </row>
    <row r="25" spans="1:6">
      <c r="A25" s="4" t="s">
        <v>86</v>
      </c>
      <c r="B25" s="4" t="s">
        <v>49</v>
      </c>
      <c r="C25" s="4" t="s">
        <v>49</v>
      </c>
    </row>
    <row r="26" spans="1:6">
      <c r="A26" s="4" t="s">
        <v>123</v>
      </c>
      <c r="B26" s="4" t="s">
        <v>49</v>
      </c>
    </row>
    <row r="27" spans="1:6">
      <c r="A27" s="4" t="s">
        <v>131</v>
      </c>
      <c r="B27" s="4" t="s">
        <v>49</v>
      </c>
    </row>
    <row r="28" spans="1:6">
      <c r="A28" s="4" t="s">
        <v>418</v>
      </c>
      <c r="B28" s="6" t="n">
        <v>-27000</v>
      </c>
      <c r="C28" s="6" t="n">
        <v>-27000</v>
      </c>
      <c r="D28" s="6" t="n">
        <v>-27000</v>
      </c>
      <c r="E28" s="6" t="n">
        <v>-27000</v>
      </c>
    </row>
    <row r="29" spans="1:6">
      <c r="A29" s="4" t="s">
        <v>260</v>
      </c>
    </row>
    <row r="30" spans="1:6">
      <c r="A30" s="3" t="s">
        <v>251</v>
      </c>
    </row>
    <row r="31" spans="1:6">
      <c r="A31" s="4" t="s">
        <v>72</v>
      </c>
      <c r="B31" s="6" t="n">
        <v>5873000</v>
      </c>
      <c r="C31" s="6" t="n">
        <v>8580000</v>
      </c>
      <c r="D31" s="6" t="n">
        <v>12846000</v>
      </c>
      <c r="E31" s="6" t="n">
        <v>17352000</v>
      </c>
    </row>
    <row r="32" spans="1:6">
      <c r="A32" s="4" t="s">
        <v>73</v>
      </c>
      <c r="B32" s="6" t="n">
        <v>5414000</v>
      </c>
      <c r="C32" s="6" t="n">
        <v>7767000</v>
      </c>
      <c r="D32" s="6" t="n">
        <v>11012000</v>
      </c>
      <c r="E32" s="6" t="n">
        <v>15480000</v>
      </c>
    </row>
    <row r="33" spans="1:6">
      <c r="A33" s="4" t="s">
        <v>74</v>
      </c>
      <c r="B33" s="6" t="n">
        <v>459000</v>
      </c>
      <c r="C33" s="6" t="n">
        <v>813000</v>
      </c>
      <c r="D33" s="6" t="n">
        <v>1834000</v>
      </c>
      <c r="E33" s="6" t="n">
        <v>1872000</v>
      </c>
    </row>
    <row r="34" spans="1:6">
      <c r="A34" s="4" t="s">
        <v>76</v>
      </c>
      <c r="B34" s="6" t="n">
        <v>2154000</v>
      </c>
      <c r="C34" s="6" t="n">
        <v>2325000</v>
      </c>
      <c r="D34" s="6" t="n">
        <v>4410000</v>
      </c>
      <c r="E34" s="6" t="n">
        <v>4536000</v>
      </c>
    </row>
    <row r="35" spans="1:6">
      <c r="A35" s="4" t="s">
        <v>78</v>
      </c>
      <c r="C35" s="6" t="n">
        <v>1142000</v>
      </c>
      <c r="E35" s="6" t="n">
        <v>1530000</v>
      </c>
    </row>
    <row r="36" spans="1:6">
      <c r="A36" s="4" t="s">
        <v>80</v>
      </c>
      <c r="B36" s="6" t="n">
        <v>-1695000</v>
      </c>
      <c r="C36" s="6" t="n">
        <v>-2654000</v>
      </c>
      <c r="D36" s="6" t="n">
        <v>-2576000</v>
      </c>
      <c r="E36" s="6" t="n">
        <v>-4194000</v>
      </c>
    </row>
    <row r="37" spans="1:6">
      <c r="A37" s="4" t="s">
        <v>417</v>
      </c>
      <c r="B37" s="6" t="n">
        <v>-4000</v>
      </c>
      <c r="C37" s="6" t="n">
        <v>-69000</v>
      </c>
      <c r="D37" s="6" t="n">
        <v>20000</v>
      </c>
      <c r="E37" s="6" t="n">
        <v>-80000</v>
      </c>
    </row>
    <row r="38" spans="1:6">
      <c r="A38" s="4" t="s">
        <v>86</v>
      </c>
      <c r="B38" s="6" t="n">
        <v>-1699000</v>
      </c>
      <c r="C38" s="6" t="n">
        <v>-2723000</v>
      </c>
      <c r="D38" s="6" t="n">
        <v>-2556000</v>
      </c>
      <c r="E38" s="6" t="n">
        <v>-4274000</v>
      </c>
    </row>
    <row r="39" spans="1:6">
      <c r="A39" s="4" t="s">
        <v>123</v>
      </c>
      <c r="B39" s="6" t="n">
        <v>386000</v>
      </c>
      <c r="C39" s="6" t="n">
        <v>579000</v>
      </c>
      <c r="D39" s="6" t="n">
        <v>799000</v>
      </c>
      <c r="E39" s="6" t="n">
        <v>1170000</v>
      </c>
    </row>
    <row r="40" spans="1:6">
      <c r="A40" s="4" t="s">
        <v>131</v>
      </c>
      <c r="B40" s="6" t="n">
        <v>232000</v>
      </c>
      <c r="C40" s="6" t="n">
        <v>25000</v>
      </c>
      <c r="D40" s="6" t="n">
        <v>459000</v>
      </c>
      <c r="E40" s="6" t="n">
        <v>48000</v>
      </c>
    </row>
    <row r="41" spans="1:6">
      <c r="A41" s="4" t="s">
        <v>418</v>
      </c>
      <c r="B41" s="6" t="n">
        <v>15748000</v>
      </c>
      <c r="C41" s="6" t="n">
        <v>31292000</v>
      </c>
      <c r="D41" s="6" t="n">
        <v>15748000</v>
      </c>
      <c r="E41" s="6" t="n">
        <v>31292000</v>
      </c>
    </row>
    <row r="42" spans="1:6">
      <c r="A42" s="4" t="s">
        <v>266</v>
      </c>
    </row>
    <row r="43" spans="1:6">
      <c r="A43" s="3" t="s">
        <v>251</v>
      </c>
    </row>
    <row r="44" spans="1:6">
      <c r="A44" s="4" t="s">
        <v>72</v>
      </c>
      <c r="B44" s="6" t="n">
        <v>7834000</v>
      </c>
      <c r="C44" s="6" t="n">
        <v>9500000</v>
      </c>
      <c r="D44" s="6" t="n">
        <v>16988000</v>
      </c>
      <c r="E44" s="6" t="n">
        <v>18504000</v>
      </c>
    </row>
    <row r="45" spans="1:6">
      <c r="A45" s="4" t="s">
        <v>73</v>
      </c>
      <c r="B45" s="6" t="n">
        <v>4327000</v>
      </c>
      <c r="C45" s="6" t="n">
        <v>5206000</v>
      </c>
      <c r="D45" s="6" t="n">
        <v>9554000</v>
      </c>
      <c r="E45" s="6" t="n">
        <v>10325000</v>
      </c>
    </row>
    <row r="46" spans="1:6">
      <c r="A46" s="4" t="s">
        <v>74</v>
      </c>
      <c r="B46" s="6" t="n">
        <v>3507000</v>
      </c>
      <c r="C46" s="6" t="n">
        <v>4294000</v>
      </c>
      <c r="D46" s="6" t="n">
        <v>7434000</v>
      </c>
      <c r="E46" s="6" t="n">
        <v>8179000</v>
      </c>
    </row>
    <row r="47" spans="1:6">
      <c r="A47" s="4" t="s">
        <v>76</v>
      </c>
      <c r="B47" s="6" t="n">
        <v>3488000</v>
      </c>
      <c r="C47" s="6" t="n">
        <v>3933000</v>
      </c>
      <c r="D47" s="6" t="n">
        <v>7203000</v>
      </c>
      <c r="E47" s="6" t="n">
        <v>7672000</v>
      </c>
    </row>
    <row r="48" spans="1:6">
      <c r="A48" s="4" t="s">
        <v>77</v>
      </c>
      <c r="C48" s="4" t="s">
        <v>49</v>
      </c>
    </row>
    <row r="49" spans="1:6">
      <c r="A49" s="4" t="s">
        <v>78</v>
      </c>
      <c r="C49" s="4" t="s">
        <v>49</v>
      </c>
    </row>
    <row r="50" spans="1:6">
      <c r="A50" s="4" t="s">
        <v>80</v>
      </c>
      <c r="B50" s="6" t="n">
        <v>19000</v>
      </c>
      <c r="C50" s="6" t="n">
        <v>361000</v>
      </c>
      <c r="D50" s="6" t="n">
        <v>231000</v>
      </c>
      <c r="E50" s="6" t="n">
        <v>507000</v>
      </c>
    </row>
    <row r="51" spans="1:6">
      <c r="A51" s="4" t="s">
        <v>417</v>
      </c>
      <c r="B51" s="6" t="n">
        <v>6000</v>
      </c>
      <c r="C51" s="6" t="n">
        <v>-1000</v>
      </c>
      <c r="D51" s="6" t="n">
        <v>4000</v>
      </c>
      <c r="E51" s="6" t="n">
        <v>-7000</v>
      </c>
    </row>
    <row r="52" spans="1:6">
      <c r="A52" s="4" t="s">
        <v>86</v>
      </c>
      <c r="B52" s="6" t="n">
        <v>25000</v>
      </c>
      <c r="C52" s="6" t="n">
        <v>360000</v>
      </c>
      <c r="D52" s="6" t="n">
        <v>235000</v>
      </c>
      <c r="E52" s="6" t="n">
        <v>500000</v>
      </c>
    </row>
    <row r="53" spans="1:6">
      <c r="A53" s="4" t="s">
        <v>123</v>
      </c>
      <c r="B53" s="6" t="n">
        <v>100000</v>
      </c>
      <c r="C53" s="6" t="n">
        <v>173000</v>
      </c>
      <c r="D53" s="6" t="n">
        <v>241000</v>
      </c>
      <c r="E53" s="6" t="n">
        <v>360000</v>
      </c>
    </row>
    <row r="54" spans="1:6">
      <c r="A54" s="4" t="s">
        <v>131</v>
      </c>
      <c r="B54" s="6" t="n">
        <v>18000</v>
      </c>
      <c r="C54" s="6" t="n">
        <v>25000</v>
      </c>
      <c r="D54" s="6" t="n">
        <v>38000</v>
      </c>
      <c r="E54" s="6" t="n">
        <v>25000</v>
      </c>
    </row>
    <row r="55" spans="1:6">
      <c r="A55" s="4" t="s">
        <v>418</v>
      </c>
      <c r="B55" s="6" t="n">
        <v>15058000</v>
      </c>
      <c r="C55" s="6" t="n">
        <v>15262000</v>
      </c>
      <c r="D55" s="6" t="n">
        <v>15058000</v>
      </c>
      <c r="E55" s="6" t="n">
        <v>15262000</v>
      </c>
    </row>
    <row r="56" spans="1:6">
      <c r="A56" s="4" t="s">
        <v>273</v>
      </c>
    </row>
    <row r="57" spans="1:6">
      <c r="A57" s="3" t="s">
        <v>251</v>
      </c>
    </row>
    <row r="58" spans="1:6">
      <c r="A58" s="4" t="s">
        <v>72</v>
      </c>
      <c r="B58" s="6" t="n">
        <v>913000</v>
      </c>
      <c r="C58" s="6" t="n">
        <v>4026000</v>
      </c>
      <c r="D58" s="6" t="n">
        <v>1622000</v>
      </c>
      <c r="E58" s="6" t="n">
        <v>6891000</v>
      </c>
    </row>
    <row r="59" spans="1:6">
      <c r="A59" s="4" t="s">
        <v>73</v>
      </c>
      <c r="B59" s="6" t="n">
        <v>841000</v>
      </c>
      <c r="C59" s="6" t="n">
        <v>3065000</v>
      </c>
      <c r="D59" s="6" t="n">
        <v>1568000</v>
      </c>
      <c r="E59" s="6" t="n">
        <v>4969000</v>
      </c>
    </row>
    <row r="60" spans="1:6">
      <c r="A60" s="4" t="s">
        <v>74</v>
      </c>
      <c r="B60" s="6" t="n">
        <v>72000</v>
      </c>
      <c r="C60" s="6" t="n">
        <v>961000</v>
      </c>
      <c r="D60" s="6" t="n">
        <v>54000</v>
      </c>
      <c r="E60" s="6" t="n">
        <v>1922000</v>
      </c>
    </row>
    <row r="61" spans="1:6">
      <c r="A61" s="4" t="s">
        <v>76</v>
      </c>
      <c r="B61" s="6" t="n">
        <v>478000</v>
      </c>
      <c r="C61" s="6" t="n">
        <v>557000</v>
      </c>
      <c r="D61" s="6" t="n">
        <v>964000</v>
      </c>
      <c r="E61" s="6" t="n">
        <v>1133000</v>
      </c>
    </row>
    <row r="62" spans="1:6">
      <c r="A62" s="4" t="s">
        <v>77</v>
      </c>
      <c r="C62" s="6" t="n">
        <v>1463000</v>
      </c>
      <c r="E62" s="6" t="n">
        <v>1463000</v>
      </c>
    </row>
    <row r="63" spans="1:6">
      <c r="A63" s="4" t="s">
        <v>78</v>
      </c>
      <c r="C63" s="4" t="s">
        <v>49</v>
      </c>
    </row>
    <row r="64" spans="1:6">
      <c r="A64" s="4" t="s">
        <v>80</v>
      </c>
      <c r="B64" s="6" t="n">
        <v>-406000</v>
      </c>
      <c r="C64" s="6" t="n">
        <v>-1059000</v>
      </c>
      <c r="D64" s="6" t="n">
        <v>-910000</v>
      </c>
      <c r="E64" s="6" t="n">
        <v>-674000</v>
      </c>
    </row>
    <row r="65" spans="1:6">
      <c r="A65" s="4" t="s">
        <v>417</v>
      </c>
      <c r="B65" s="6" t="n">
        <v>3000</v>
      </c>
      <c r="C65" s="4" t="s">
        <v>49</v>
      </c>
      <c r="D65" s="6" t="n">
        <v>3000</v>
      </c>
    </row>
    <row r="66" spans="1:6">
      <c r="A66" s="4" t="s">
        <v>86</v>
      </c>
      <c r="B66" s="6" t="n">
        <v>-403000</v>
      </c>
      <c r="C66" s="6" t="n">
        <v>-1059000</v>
      </c>
      <c r="D66" s="6" t="n">
        <v>-907000</v>
      </c>
      <c r="E66" s="6" t="n">
        <v>-674000</v>
      </c>
    </row>
    <row r="67" spans="1:6">
      <c r="A67" s="4" t="s">
        <v>123</v>
      </c>
      <c r="B67" s="6" t="n">
        <v>41000</v>
      </c>
      <c r="C67" s="6" t="n">
        <v>77000</v>
      </c>
      <c r="D67" s="6" t="n">
        <v>105000</v>
      </c>
      <c r="E67" s="6" t="n">
        <v>154000</v>
      </c>
    </row>
    <row r="68" spans="1:6">
      <c r="A68" s="4" t="s">
        <v>131</v>
      </c>
      <c r="B68" s="4" t="s">
        <v>49</v>
      </c>
      <c r="C68" s="6" t="n">
        <v>3000</v>
      </c>
      <c r="E68" s="6" t="n">
        <v>5000</v>
      </c>
    </row>
    <row r="69" spans="1:6">
      <c r="A69" s="4" t="s">
        <v>418</v>
      </c>
      <c r="B69" s="6" t="n">
        <v>912000</v>
      </c>
      <c r="C69" s="6" t="n">
        <v>4122000</v>
      </c>
      <c r="D69" s="6" t="n">
        <v>912000</v>
      </c>
      <c r="E69" s="6" t="n">
        <v>4122000</v>
      </c>
    </row>
    <row r="70" spans="1:6">
      <c r="A70" s="4" t="s">
        <v>252</v>
      </c>
    </row>
    <row r="71" spans="1:6">
      <c r="A71" s="3" t="s">
        <v>251</v>
      </c>
    </row>
    <row r="72" spans="1:6">
      <c r="A72" s="4" t="s">
        <v>72</v>
      </c>
      <c r="B72" s="6" t="n">
        <v>681000</v>
      </c>
      <c r="C72" s="6" t="n">
        <v>180000</v>
      </c>
      <c r="D72" s="6" t="n">
        <v>846000</v>
      </c>
      <c r="E72" s="6" t="n">
        <v>537000</v>
      </c>
    </row>
    <row r="73" spans="1:6">
      <c r="A73" s="4" t="s">
        <v>73</v>
      </c>
      <c r="B73" s="6" t="n">
        <v>501000</v>
      </c>
      <c r="C73" s="6" t="n">
        <v>40000</v>
      </c>
      <c r="D73" s="6" t="n">
        <v>563000</v>
      </c>
      <c r="E73" s="6" t="n">
        <v>140000</v>
      </c>
    </row>
    <row r="74" spans="1:6">
      <c r="A74" s="4" t="s">
        <v>74</v>
      </c>
      <c r="B74" s="6" t="n">
        <v>180000</v>
      </c>
      <c r="C74" s="6" t="n">
        <v>140000</v>
      </c>
      <c r="D74" s="6" t="n">
        <v>283000</v>
      </c>
      <c r="E74" s="6" t="n">
        <v>397000</v>
      </c>
    </row>
    <row r="75" spans="1:6">
      <c r="A75" s="4" t="s">
        <v>76</v>
      </c>
      <c r="B75" s="6" t="n">
        <v>820000</v>
      </c>
      <c r="C75" s="6" t="n">
        <v>701000</v>
      </c>
      <c r="D75" s="6" t="n">
        <v>1724000</v>
      </c>
      <c r="E75" s="6" t="n">
        <v>1408000</v>
      </c>
    </row>
    <row r="76" spans="1:6">
      <c r="A76" s="4" t="s">
        <v>77</v>
      </c>
      <c r="C76" s="6" t="n">
        <v>154000</v>
      </c>
      <c r="E76" s="6" t="n">
        <v>154000</v>
      </c>
    </row>
    <row r="77" spans="1:6">
      <c r="A77" s="4" t="s">
        <v>78</v>
      </c>
      <c r="C77" s="4" t="s">
        <v>49</v>
      </c>
    </row>
    <row r="78" spans="1:6">
      <c r="A78" s="4" t="s">
        <v>80</v>
      </c>
      <c r="B78" s="6" t="n">
        <v>-640000</v>
      </c>
      <c r="C78" s="6" t="n">
        <v>-715000</v>
      </c>
      <c r="D78" s="6" t="n">
        <v>-1441000</v>
      </c>
      <c r="E78" s="6" t="n">
        <v>-1165000</v>
      </c>
    </row>
    <row r="79" spans="1:6">
      <c r="A79" s="4" t="s">
        <v>417</v>
      </c>
      <c r="B79" s="6" t="n">
        <v>20000</v>
      </c>
      <c r="C79" s="6" t="n">
        <v>-2000</v>
      </c>
      <c r="D79" s="6" t="n">
        <v>12000</v>
      </c>
      <c r="E79" s="6" t="n">
        <v>33000</v>
      </c>
    </row>
    <row r="80" spans="1:6">
      <c r="A80" s="4" t="s">
        <v>86</v>
      </c>
      <c r="B80" s="6" t="n">
        <v>-620000</v>
      </c>
      <c r="C80" s="6" t="n">
        <v>-717000</v>
      </c>
      <c r="D80" s="6" t="n">
        <v>-1429000</v>
      </c>
      <c r="E80" s="6" t="n">
        <v>-1132000</v>
      </c>
    </row>
    <row r="81" spans="1:6">
      <c r="A81" s="4" t="s">
        <v>123</v>
      </c>
      <c r="B81" s="6" t="n">
        <v>14000</v>
      </c>
      <c r="C81" s="6" t="n">
        <v>20000</v>
      </c>
      <c r="D81" s="6" t="n">
        <v>28000</v>
      </c>
      <c r="E81" s="6" t="n">
        <v>38000</v>
      </c>
    </row>
    <row r="82" spans="1:6">
      <c r="A82" s="4" t="s">
        <v>131</v>
      </c>
      <c r="B82" s="6" t="n">
        <v>98000</v>
      </c>
      <c r="C82" s="6" t="n">
        <v>43000</v>
      </c>
      <c r="D82" s="6" t="n">
        <v>115000</v>
      </c>
      <c r="E82" s="6" t="n">
        <v>60000</v>
      </c>
    </row>
    <row r="83" spans="1:6">
      <c r="A83" s="4" t="s">
        <v>418</v>
      </c>
      <c r="B83" s="6" t="n">
        <v>2468000</v>
      </c>
      <c r="C83" s="6" t="n">
        <v>1294000</v>
      </c>
      <c r="D83" s="6" t="n">
        <v>2468000</v>
      </c>
      <c r="E83" s="6" t="n">
        <v>1294000</v>
      </c>
    </row>
    <row r="84" spans="1:6">
      <c r="A84" s="4" t="s">
        <v>420</v>
      </c>
    </row>
    <row r="85" spans="1:6">
      <c r="A85" s="3" t="s">
        <v>251</v>
      </c>
    </row>
    <row r="86" spans="1:6">
      <c r="A86" s="4" t="s">
        <v>72</v>
      </c>
      <c r="C86" s="4" t="s">
        <v>49</v>
      </c>
    </row>
    <row r="87" spans="1:6">
      <c r="A87" s="4" t="s">
        <v>73</v>
      </c>
      <c r="C87" s="4" t="s">
        <v>49</v>
      </c>
    </row>
    <row r="88" spans="1:6">
      <c r="A88" s="4" t="s">
        <v>74</v>
      </c>
      <c r="C88" s="4" t="s">
        <v>49</v>
      </c>
    </row>
    <row r="89" spans="1:6">
      <c r="A89" s="4" t="s">
        <v>76</v>
      </c>
      <c r="C89" s="4" t="s">
        <v>49</v>
      </c>
    </row>
    <row r="90" spans="1:6">
      <c r="A90" s="4" t="s">
        <v>77</v>
      </c>
      <c r="C90" s="4" t="s">
        <v>49</v>
      </c>
    </row>
    <row r="91" spans="1:6">
      <c r="A91" s="4" t="s">
        <v>78</v>
      </c>
      <c r="C91" s="4" t="s">
        <v>49</v>
      </c>
    </row>
    <row r="92" spans="1:6">
      <c r="A92" s="4" t="s">
        <v>80</v>
      </c>
      <c r="B92" s="4" t="s">
        <v>49</v>
      </c>
      <c r="C92" s="4" t="s">
        <v>49</v>
      </c>
    </row>
    <row r="93" spans="1:6">
      <c r="A93" s="4" t="s">
        <v>417</v>
      </c>
      <c r="B93" s="6" t="n">
        <v>44000</v>
      </c>
      <c r="C93" s="6" t="n">
        <v>21000</v>
      </c>
      <c r="D93" s="6" t="n">
        <v>152000</v>
      </c>
      <c r="E93" s="6" t="n">
        <v>16000</v>
      </c>
    </row>
    <row r="94" spans="1:6">
      <c r="A94" s="4" t="s">
        <v>86</v>
      </c>
      <c r="B94" s="6" t="n">
        <v>44000</v>
      </c>
      <c r="C94" s="6" t="n">
        <v>21000</v>
      </c>
      <c r="D94" s="6" t="n">
        <v>152000</v>
      </c>
      <c r="E94" s="6" t="n">
        <v>16000</v>
      </c>
    </row>
    <row r="95" spans="1:6">
      <c r="A95" s="4" t="s">
        <v>123</v>
      </c>
      <c r="B95" s="4" t="s">
        <v>49</v>
      </c>
      <c r="C95" s="4" t="s">
        <v>49</v>
      </c>
    </row>
    <row r="96" spans="1:6">
      <c r="A96" s="4" t="s">
        <v>131</v>
      </c>
      <c r="B96" s="4" t="s">
        <v>49</v>
      </c>
      <c r="C96" s="6" t="n">
        <v>4000</v>
      </c>
    </row>
    <row r="97" spans="1:6">
      <c r="A97" s="4" t="s">
        <v>418</v>
      </c>
      <c r="B97" s="7" t="n">
        <v>20780000</v>
      </c>
      <c r="C97" s="7" t="n">
        <v>15699000</v>
      </c>
      <c r="D97" s="7" t="n">
        <v>20780000</v>
      </c>
      <c r="E97" s="7" t="n">
        <v>15699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1</v>
      </c>
      <c r="B1" s="2" t="s">
        <v>69</v>
      </c>
      <c r="D1" s="2" t="s">
        <v>1</v>
      </c>
    </row>
    <row r="2" spans="1:5">
      <c r="B2" s="2" t="s">
        <v>2</v>
      </c>
      <c r="C2" s="2" t="s">
        <v>70</v>
      </c>
      <c r="D2" s="2" t="s">
        <v>2</v>
      </c>
      <c r="E2" s="2" t="s">
        <v>70</v>
      </c>
    </row>
    <row r="3" spans="1:5">
      <c r="A3" s="3" t="s">
        <v>422</v>
      </c>
    </row>
    <row r="4" spans="1:5">
      <c r="A4" s="4" t="s">
        <v>423</v>
      </c>
      <c r="B4" s="6" t="n">
        <v>0</v>
      </c>
      <c r="C4" s="6" t="n">
        <v>0</v>
      </c>
      <c r="D4" s="6" t="n">
        <v>0</v>
      </c>
      <c r="E4" s="6" t="n">
        <v>0</v>
      </c>
    </row>
    <row r="5" spans="1:5">
      <c r="A5" s="4" t="s">
        <v>424</v>
      </c>
    </row>
    <row r="6" spans="1:5">
      <c r="A6" s="3" t="s">
        <v>422</v>
      </c>
    </row>
    <row r="7" spans="1:5">
      <c r="A7" s="4" t="s">
        <v>423</v>
      </c>
      <c r="B7" s="6" t="n">
        <v>0</v>
      </c>
      <c r="C7" s="6" t="n">
        <v>0</v>
      </c>
      <c r="D7" s="6" t="n">
        <v>0</v>
      </c>
      <c r="E7" s="6" t="n">
        <v>0</v>
      </c>
    </row>
    <row r="8" spans="1:5">
      <c r="A8" s="4" t="s">
        <v>425</v>
      </c>
      <c r="B8" s="6" t="n">
        <v>1150107</v>
      </c>
      <c r="C8" s="6" t="n">
        <v>888042</v>
      </c>
      <c r="D8" s="6" t="n">
        <v>1178607</v>
      </c>
      <c r="E8" s="6" t="n">
        <v>888042</v>
      </c>
    </row>
    <row r="9" spans="1:5">
      <c r="A9" s="4" t="s">
        <v>426</v>
      </c>
    </row>
    <row r="10" spans="1:5">
      <c r="A10" s="3" t="s">
        <v>422</v>
      </c>
    </row>
    <row r="11" spans="1:5">
      <c r="A11" s="4" t="s">
        <v>425</v>
      </c>
      <c r="B11" s="6" t="n">
        <v>309819</v>
      </c>
      <c r="C11" s="6" t="n">
        <v>187958</v>
      </c>
      <c r="D11" s="6" t="n">
        <v>309819</v>
      </c>
      <c r="E11" s="6" t="n">
        <v>18795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427</v>
      </c>
      <c r="B1" s="2" t="s">
        <v>69</v>
      </c>
      <c r="C1" s="2" t="s">
        <v>1</v>
      </c>
    </row>
    <row r="2" spans="1:3">
      <c r="B2" s="2" t="s">
        <v>70</v>
      </c>
      <c r="C2" s="2" t="s">
        <v>2</v>
      </c>
    </row>
    <row r="3" spans="1:3">
      <c r="A3" s="3" t="s">
        <v>185</v>
      </c>
    </row>
    <row r="4" spans="1:3">
      <c r="A4" s="4" t="s">
        <v>371</v>
      </c>
      <c r="B4" s="7" t="n">
        <v>1463000</v>
      </c>
      <c r="C4" s="7" t="n">
        <v>1463000</v>
      </c>
    </row>
    <row r="5" spans="1:3">
      <c r="A5" s="4" t="s">
        <v>428</v>
      </c>
      <c r="C5" s="7"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23</v>
      </c>
    </row>
    <row r="2" spans="1:3">
      <c r="A2" s="3" t="s">
        <v>430</v>
      </c>
    </row>
    <row r="3" spans="1:3">
      <c r="A3" s="4" t="s">
        <v>431</v>
      </c>
      <c r="B3" s="7" t="n">
        <v>5722</v>
      </c>
      <c r="C3" s="7" t="n">
        <v>6193</v>
      </c>
    </row>
    <row r="4" spans="1:3">
      <c r="A4" s="4" t="s">
        <v>432</v>
      </c>
      <c r="B4" s="6" t="n">
        <v>11828</v>
      </c>
      <c r="C4" s="6" t="n">
        <v>11734</v>
      </c>
    </row>
    <row r="5" spans="1:3">
      <c r="A5" s="4" t="s">
        <v>433</v>
      </c>
    </row>
    <row r="6" spans="1:3">
      <c r="A6" s="3" t="s">
        <v>430</v>
      </c>
    </row>
    <row r="7" spans="1:3">
      <c r="A7" s="4" t="s">
        <v>431</v>
      </c>
      <c r="B7" s="6" t="n">
        <v>5722</v>
      </c>
      <c r="C7" s="6" t="n">
        <v>6193</v>
      </c>
    </row>
    <row r="8" spans="1:3">
      <c r="A8" s="4" t="s">
        <v>432</v>
      </c>
      <c r="B8" s="6" t="n">
        <v>5722</v>
      </c>
      <c r="C8" s="6" t="n">
        <v>6193</v>
      </c>
    </row>
    <row r="9" spans="1:3">
      <c r="A9" s="4" t="s">
        <v>434</v>
      </c>
    </row>
    <row r="10" spans="1:3">
      <c r="A10" s="3" t="s">
        <v>430</v>
      </c>
    </row>
    <row r="11" spans="1:3">
      <c r="A11" s="4" t="s">
        <v>432</v>
      </c>
      <c r="B11" s="6" t="n">
        <v>6106</v>
      </c>
      <c r="C11" s="6" t="n">
        <v>5541</v>
      </c>
    </row>
    <row r="12" spans="1:3">
      <c r="A12" s="4" t="s">
        <v>435</v>
      </c>
    </row>
    <row r="13" spans="1:3">
      <c r="A13" s="3" t="s">
        <v>430</v>
      </c>
    </row>
    <row r="14" spans="1:3">
      <c r="A14" s="4" t="s">
        <v>431</v>
      </c>
      <c r="B14" s="6" t="n">
        <v>5722</v>
      </c>
      <c r="C14" s="6" t="n">
        <v>6193</v>
      </c>
    </row>
    <row r="15" spans="1:3">
      <c r="A15" s="4" t="s">
        <v>436</v>
      </c>
    </row>
    <row r="16" spans="1:3">
      <c r="A16" s="3" t="s">
        <v>430</v>
      </c>
    </row>
    <row r="17" spans="1:3">
      <c r="A17" s="4" t="s">
        <v>431</v>
      </c>
      <c r="B17" s="6" t="n">
        <v>5722</v>
      </c>
      <c r="C17" s="6" t="n">
        <v>6193</v>
      </c>
    </row>
    <row r="18" spans="1:3">
      <c r="A18" s="4" t="s">
        <v>437</v>
      </c>
    </row>
    <row r="19" spans="1:3">
      <c r="A19" s="3" t="s">
        <v>430</v>
      </c>
    </row>
    <row r="20" spans="1:3">
      <c r="A20" s="4" t="s">
        <v>26</v>
      </c>
      <c r="B20" s="6" t="n">
        <v>6106</v>
      </c>
      <c r="C20" s="6" t="n">
        <v>5541</v>
      </c>
    </row>
    <row r="21" spans="1:3">
      <c r="A21" s="4" t="s">
        <v>438</v>
      </c>
    </row>
    <row r="22" spans="1:3">
      <c r="A22" s="3" t="s">
        <v>430</v>
      </c>
    </row>
    <row r="23" spans="1:3">
      <c r="A23" s="4" t="s">
        <v>26</v>
      </c>
      <c r="B23" s="6" t="n">
        <v>6106</v>
      </c>
      <c r="C23" s="6" t="n">
        <v>5541</v>
      </c>
    </row>
    <row r="24" spans="1:3">
      <c r="A24" s="4" t="s">
        <v>439</v>
      </c>
    </row>
    <row r="25" spans="1:3">
      <c r="A25" s="3" t="s">
        <v>430</v>
      </c>
    </row>
    <row r="26" spans="1:3">
      <c r="A26" s="4" t="s">
        <v>26</v>
      </c>
      <c r="B26" s="6" t="n">
        <v>1510</v>
      </c>
      <c r="C26" s="6" t="n">
        <v>4544</v>
      </c>
    </row>
    <row r="27" spans="1:3">
      <c r="A27" s="4" t="s">
        <v>440</v>
      </c>
    </row>
    <row r="28" spans="1:3">
      <c r="A28" s="3" t="s">
        <v>430</v>
      </c>
    </row>
    <row r="29" spans="1:3">
      <c r="A29" s="4" t="s">
        <v>26</v>
      </c>
      <c r="B29" s="6" t="n">
        <v>1510</v>
      </c>
      <c r="C29" s="6" t="n">
        <v>4544</v>
      </c>
    </row>
    <row r="30" spans="1:3">
      <c r="A30" s="4" t="s">
        <v>441</v>
      </c>
    </row>
    <row r="31" spans="1:3">
      <c r="A31" s="3" t="s">
        <v>430</v>
      </c>
    </row>
    <row r="32" spans="1:3">
      <c r="A32" s="4" t="s">
        <v>26</v>
      </c>
      <c r="B32" s="6" t="n">
        <v>4596</v>
      </c>
      <c r="C32" s="6" t="n">
        <v>997</v>
      </c>
    </row>
    <row r="33" spans="1:3">
      <c r="A33" s="4" t="s">
        <v>442</v>
      </c>
    </row>
    <row r="34" spans="1:3">
      <c r="A34" s="3" t="s">
        <v>430</v>
      </c>
    </row>
    <row r="35" spans="1:3">
      <c r="A35" s="4" t="s">
        <v>26</v>
      </c>
      <c r="B35" s="7" t="n">
        <v>4596</v>
      </c>
      <c r="C35" s="7" t="n">
        <v>99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6"/>
    <col customWidth="1" max="2" min="2" width="15"/>
    <col customWidth="1" max="3" min="3" width="15"/>
    <col customWidth="1" max="4" min="4" width="14"/>
  </cols>
  <sheetData>
    <row r="1" spans="1:4">
      <c r="A1" s="1" t="s">
        <v>443</v>
      </c>
      <c r="B1" s="2" t="s">
        <v>69</v>
      </c>
      <c r="C1" s="2" t="s">
        <v>1</v>
      </c>
    </row>
    <row r="2" spans="1:4">
      <c r="B2" s="2" t="s">
        <v>70</v>
      </c>
      <c r="C2" s="2" t="s">
        <v>2</v>
      </c>
      <c r="D2" s="2" t="s">
        <v>70</v>
      </c>
    </row>
    <row r="3" spans="1:4">
      <c r="A3" s="3" t="s">
        <v>188</v>
      </c>
    </row>
    <row r="4" spans="1:4">
      <c r="A4" s="4" t="s">
        <v>78</v>
      </c>
      <c r="B4" s="7" t="n">
        <v>1141992</v>
      </c>
      <c r="C4" s="7" t="n">
        <v>0</v>
      </c>
      <c r="D4" s="7" t="n">
        <v>152963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444</v>
      </c>
      <c r="B1" s="2" t="s">
        <v>445</v>
      </c>
    </row>
    <row r="2" spans="1:2">
      <c r="A2" s="3" t="s">
        <v>393</v>
      </c>
    </row>
    <row r="3" spans="1:2">
      <c r="A3" s="4" t="s">
        <v>446</v>
      </c>
      <c r="B3" s="7" t="n">
        <v>10000000</v>
      </c>
    </row>
    <row r="4" spans="1:2">
      <c r="A4" s="4" t="s">
        <v>447</v>
      </c>
      <c r="B4" s="4" t="s">
        <v>4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0</v>
      </c>
    </row>
    <row r="3" spans="1:3">
      <c r="A3" s="3" t="s">
        <v>121</v>
      </c>
    </row>
    <row r="4" spans="1:3">
      <c r="A4" s="4" t="s">
        <v>88</v>
      </c>
      <c r="B4" s="7" t="n">
        <v>-4501354</v>
      </c>
      <c r="C4" s="7" t="n">
        <v>-5606209</v>
      </c>
    </row>
    <row r="5" spans="1:3">
      <c r="A5" s="3" t="s">
        <v>122</v>
      </c>
    </row>
    <row r="6" spans="1:3">
      <c r="A6" s="4" t="s">
        <v>123</v>
      </c>
      <c r="B6" s="6" t="n">
        <v>1172556</v>
      </c>
      <c r="C6" s="6" t="n">
        <v>1722382</v>
      </c>
    </row>
    <row r="7" spans="1:3">
      <c r="A7" s="4" t="s">
        <v>113</v>
      </c>
      <c r="B7" s="6" t="n">
        <v>109783</v>
      </c>
      <c r="C7" s="6" t="n">
        <v>246266</v>
      </c>
    </row>
    <row r="8" spans="1:3">
      <c r="A8" s="4" t="s">
        <v>124</v>
      </c>
      <c r="C8" s="6" t="n">
        <v>-52999</v>
      </c>
    </row>
    <row r="9" spans="1:3">
      <c r="A9" s="4" t="s">
        <v>77</v>
      </c>
      <c r="C9" s="6" t="n">
        <v>1617389</v>
      </c>
    </row>
    <row r="10" spans="1:3">
      <c r="A10" s="4" t="s">
        <v>125</v>
      </c>
      <c r="B10" s="6" t="n">
        <v>-17051</v>
      </c>
      <c r="C10" s="6" t="n">
        <v>58246</v>
      </c>
    </row>
    <row r="11" spans="1:3">
      <c r="A11" s="3" t="s">
        <v>126</v>
      </c>
    </row>
    <row r="12" spans="1:3">
      <c r="A12" s="4" t="s">
        <v>127</v>
      </c>
      <c r="B12" s="6" t="n">
        <v>669937</v>
      </c>
      <c r="C12" s="6" t="n">
        <v>1813679</v>
      </c>
    </row>
    <row r="13" spans="1:3">
      <c r="A13" s="4" t="s">
        <v>28</v>
      </c>
      <c r="B13" s="6" t="n">
        <v>-1604564</v>
      </c>
      <c r="C13" s="6" t="n">
        <v>3958892</v>
      </c>
    </row>
    <row r="14" spans="1:3">
      <c r="A14" s="4" t="s">
        <v>29</v>
      </c>
      <c r="B14" s="6" t="n">
        <v>34012</v>
      </c>
      <c r="C14" s="6" t="n">
        <v>806070</v>
      </c>
    </row>
    <row r="15" spans="1:3">
      <c r="A15" s="4" t="s">
        <v>35</v>
      </c>
      <c r="B15" s="6" t="n">
        <v>-439897</v>
      </c>
      <c r="C15" s="6" t="n">
        <v>152665</v>
      </c>
    </row>
    <row r="16" spans="1:3">
      <c r="A16" s="4" t="s">
        <v>39</v>
      </c>
      <c r="B16" s="6" t="n">
        <v>788435</v>
      </c>
      <c r="C16" s="6" t="n">
        <v>-644549</v>
      </c>
    </row>
    <row r="17" spans="1:3">
      <c r="A17" s="4" t="s">
        <v>40</v>
      </c>
      <c r="B17" s="6" t="n">
        <v>106896</v>
      </c>
      <c r="C17" s="6" t="n">
        <v>1176457</v>
      </c>
    </row>
    <row r="18" spans="1:3">
      <c r="A18" s="4" t="s">
        <v>41</v>
      </c>
      <c r="B18" s="6" t="n">
        <v>1204309</v>
      </c>
      <c r="C18" s="6" t="n">
        <v>-183883</v>
      </c>
    </row>
    <row r="19" spans="1:3">
      <c r="A19" s="4" t="s">
        <v>128</v>
      </c>
      <c r="B19" s="6" t="n">
        <v>-4065</v>
      </c>
      <c r="C19" s="6" t="n">
        <v>4109</v>
      </c>
    </row>
    <row r="20" spans="1:3">
      <c r="A20" s="4" t="s">
        <v>129</v>
      </c>
      <c r="B20" s="6" t="n">
        <v>-2481003</v>
      </c>
      <c r="C20" s="6" t="n">
        <v>5068515</v>
      </c>
    </row>
    <row r="21" spans="1:3">
      <c r="A21" s="3" t="s">
        <v>130</v>
      </c>
    </row>
    <row r="22" spans="1:3">
      <c r="A22" s="4" t="s">
        <v>131</v>
      </c>
      <c r="B22" s="6" t="n">
        <v>-612273</v>
      </c>
      <c r="C22" s="6" t="n">
        <v>-138374</v>
      </c>
    </row>
    <row r="23" spans="1:3">
      <c r="A23" s="4" t="s">
        <v>132</v>
      </c>
      <c r="B23" s="6" t="n">
        <v>-3488793</v>
      </c>
    </row>
    <row r="24" spans="1:3">
      <c r="A24" s="4" t="s">
        <v>133</v>
      </c>
      <c r="B24" s="6" t="n">
        <v>39263</v>
      </c>
      <c r="C24" s="6" t="n">
        <v>73400</v>
      </c>
    </row>
    <row r="25" spans="1:3">
      <c r="A25" s="4" t="s">
        <v>134</v>
      </c>
      <c r="B25" s="6" t="n">
        <v>2921913</v>
      </c>
      <c r="C25" s="6" t="n">
        <v>4357774</v>
      </c>
    </row>
    <row r="26" spans="1:3">
      <c r="A26" s="4" t="s">
        <v>135</v>
      </c>
      <c r="B26" s="6" t="n">
        <v>-1139890</v>
      </c>
      <c r="C26" s="6" t="n">
        <v>4292800</v>
      </c>
    </row>
    <row r="27" spans="1:3">
      <c r="A27" s="3" t="s">
        <v>136</v>
      </c>
    </row>
    <row r="28" spans="1:3">
      <c r="A28" s="4" t="s">
        <v>137</v>
      </c>
      <c r="B28" s="6" t="n">
        <v>-761157</v>
      </c>
      <c r="C28" s="6" t="n">
        <v>-737833</v>
      </c>
    </row>
    <row r="29" spans="1:3">
      <c r="A29" s="4" t="s">
        <v>138</v>
      </c>
      <c r="B29" s="6" t="n">
        <v>24161</v>
      </c>
      <c r="C29" s="6" t="n">
        <v>46259</v>
      </c>
    </row>
    <row r="30" spans="1:3">
      <c r="A30" s="4" t="s">
        <v>139</v>
      </c>
      <c r="B30" s="6" t="n">
        <v>-736996</v>
      </c>
      <c r="C30" s="6" t="n">
        <v>-691574</v>
      </c>
    </row>
    <row r="31" spans="1:3">
      <c r="A31" s="4" t="s">
        <v>140</v>
      </c>
      <c r="B31" s="6" t="n">
        <v>-29470</v>
      </c>
      <c r="C31" s="6" t="n">
        <v>-929</v>
      </c>
    </row>
    <row r="32" spans="1:3">
      <c r="A32" s="4" t="s">
        <v>141</v>
      </c>
      <c r="B32" s="6" t="n">
        <v>-4387359</v>
      </c>
      <c r="C32" s="6" t="n">
        <v>8668812</v>
      </c>
    </row>
    <row r="33" spans="1:3">
      <c r="A33" s="4" t="s">
        <v>142</v>
      </c>
      <c r="B33" s="6" t="n">
        <v>12453663</v>
      </c>
      <c r="C33" s="6" t="n">
        <v>10443274</v>
      </c>
    </row>
    <row r="34" spans="1:3">
      <c r="A34" s="4" t="s">
        <v>143</v>
      </c>
      <c r="B34" s="6" t="n">
        <v>8066304</v>
      </c>
      <c r="C34" s="6" t="n">
        <v>19112086</v>
      </c>
    </row>
    <row r="35" spans="1:3">
      <c r="A35" s="3" t="s">
        <v>144</v>
      </c>
    </row>
    <row r="36" spans="1:3">
      <c r="A36" s="4" t="s">
        <v>145</v>
      </c>
      <c r="B36" s="6" t="n">
        <v>-33902</v>
      </c>
      <c r="C36" s="6" t="n">
        <v>-662821</v>
      </c>
    </row>
    <row r="37" spans="1:3">
      <c r="A37" s="4" t="s">
        <v>146</v>
      </c>
      <c r="B37" s="6" t="n">
        <v>18969</v>
      </c>
      <c r="C37" s="6" t="n">
        <v>19641</v>
      </c>
    </row>
    <row r="38" spans="1:3">
      <c r="A38" s="4" t="s">
        <v>147</v>
      </c>
      <c r="B38" s="6" t="n">
        <v>368222</v>
      </c>
      <c r="C38" s="6" t="n">
        <v>397768</v>
      </c>
    </row>
    <row r="39" spans="1:3">
      <c r="A39" s="4" t="s">
        <v>148</v>
      </c>
      <c r="B39" s="7" t="n">
        <v>21310</v>
      </c>
      <c r="C39" s="7" t="n">
        <v>1719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14:06:55Z</dcterms:created>
  <dcterms:modified xmlns:dcterms="http://purl.org/dc/terms/" xmlns:xsi="http://www.w3.org/2001/XMLSchema-instance" xsi:type="dcterms:W3CDTF">2018-08-03T14:06:55Z</dcterms:modified>
</cp:coreProperties>
</file>